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Operations and Summar" sheetId="10" state="visible" r:id="rId10"/>
    <sheet xmlns:r="http://schemas.openxmlformats.org/officeDocument/2006/relationships" name="Going Concern" sheetId="11" state="visible" r:id="rId11"/>
    <sheet xmlns:r="http://schemas.openxmlformats.org/officeDocument/2006/relationships" name="Acquisition of Green C Corporat" sheetId="12" state="visible" r:id="rId12"/>
    <sheet xmlns:r="http://schemas.openxmlformats.org/officeDocument/2006/relationships" name="Loans Payable to Related Partie" sheetId="13" state="visible" r:id="rId13"/>
    <sheet xmlns:r="http://schemas.openxmlformats.org/officeDocument/2006/relationships" name="Notes Payable to Third Parties" sheetId="14" state="visible" r:id="rId14"/>
    <sheet xmlns:r="http://schemas.openxmlformats.org/officeDocument/2006/relationships" name="Derivative Liability" sheetId="15" state="visible" r:id="rId15"/>
    <sheet xmlns:r="http://schemas.openxmlformats.org/officeDocument/2006/relationships" name="Capital Stock and Warrants" sheetId="16" state="visible" r:id="rId16"/>
    <sheet xmlns:r="http://schemas.openxmlformats.org/officeDocument/2006/relationships" name="Income Taxes" sheetId="17" state="visible" r:id="rId17"/>
    <sheet xmlns:r="http://schemas.openxmlformats.org/officeDocument/2006/relationships" name="Gross Profit On Product Transac"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Nature of Operations and Summ_2" sheetId="21" state="visible" r:id="rId21"/>
    <sheet xmlns:r="http://schemas.openxmlformats.org/officeDocument/2006/relationships" name="Acquisition of Green C Corpor_2" sheetId="22" state="visible" r:id="rId22"/>
    <sheet xmlns:r="http://schemas.openxmlformats.org/officeDocument/2006/relationships" name="Loans Payable to Related Part_2" sheetId="23" state="visible" r:id="rId23"/>
    <sheet xmlns:r="http://schemas.openxmlformats.org/officeDocument/2006/relationships" name="Notes Payable to Third Parties " sheetId="24" state="visible" r:id="rId24"/>
    <sheet xmlns:r="http://schemas.openxmlformats.org/officeDocument/2006/relationships" name="Derivative Liability (Tables)" sheetId="25" state="visible" r:id="rId25"/>
    <sheet xmlns:r="http://schemas.openxmlformats.org/officeDocument/2006/relationships" name="Nature of Operations and Summ_3" sheetId="26" state="visible" r:id="rId26"/>
    <sheet xmlns:r="http://schemas.openxmlformats.org/officeDocument/2006/relationships" name="Going Concern (Details Narrativ" sheetId="27" state="visible" r:id="rId27"/>
    <sheet xmlns:r="http://schemas.openxmlformats.org/officeDocument/2006/relationships" name="Acquisition of Green C Corpor_3" sheetId="28" state="visible" r:id="rId28"/>
    <sheet xmlns:r="http://schemas.openxmlformats.org/officeDocument/2006/relationships" name="Acquisition of Green C Corpor_4" sheetId="29" state="visible" r:id="rId29"/>
    <sheet xmlns:r="http://schemas.openxmlformats.org/officeDocument/2006/relationships" name="Loans Payable to Related Part_3" sheetId="30" state="visible" r:id="rId30"/>
    <sheet xmlns:r="http://schemas.openxmlformats.org/officeDocument/2006/relationships" name="Loans Payable to Related Part_4" sheetId="31" state="visible" r:id="rId31"/>
    <sheet xmlns:r="http://schemas.openxmlformats.org/officeDocument/2006/relationships" name="Loans Payable to Related Part_5" sheetId="32" state="visible" r:id="rId32"/>
    <sheet xmlns:r="http://schemas.openxmlformats.org/officeDocument/2006/relationships" name="Notes Payable to Third Partie_2" sheetId="33" state="visible" r:id="rId33"/>
    <sheet xmlns:r="http://schemas.openxmlformats.org/officeDocument/2006/relationships" name="Notes Payable to Third Partie_3" sheetId="34" state="visible" r:id="rId34"/>
    <sheet xmlns:r="http://schemas.openxmlformats.org/officeDocument/2006/relationships" name="Notes Payable to Third Partie_4" sheetId="35" state="visible" r:id="rId35"/>
    <sheet xmlns:r="http://schemas.openxmlformats.org/officeDocument/2006/relationships" name="Notes Payable to Third Partie_5" sheetId="36" state="visible" r:id="rId36"/>
    <sheet xmlns:r="http://schemas.openxmlformats.org/officeDocument/2006/relationships" name="Derivative Liability (Details N" sheetId="37" state="visible" r:id="rId37"/>
    <sheet xmlns:r="http://schemas.openxmlformats.org/officeDocument/2006/relationships" name="Derivative Liability - Schedule" sheetId="38" state="visible" r:id="rId38"/>
    <sheet xmlns:r="http://schemas.openxmlformats.org/officeDocument/2006/relationships" name="Capital Stock and Warrants (Det" sheetId="39" state="visible" r:id="rId39"/>
    <sheet xmlns:r="http://schemas.openxmlformats.org/officeDocument/2006/relationships" name="Gross Profit On Product Trans_2" sheetId="40" state="visible" r:id="rId40"/>
    <sheet xmlns:r="http://schemas.openxmlformats.org/officeDocument/2006/relationships" name="Commitments and Contingencies (" sheetId="41" state="visible" r:id="rId41"/>
    <sheet xmlns:r="http://schemas.openxmlformats.org/officeDocument/2006/relationships" name="Subsequent Events (Details Narr" sheetId="42" state="visible" r:id="rId42"/>
  </sheets>
  <definedNames/>
  <calcPr calcId="124519" fullCalcOnLoad="1"/>
</workbook>
</file>

<file path=xl/sharedStrings.xml><?xml version="1.0" encoding="utf-8"?>
<sst xmlns="http://schemas.openxmlformats.org/spreadsheetml/2006/main" uniqueCount="522">
  <si>
    <t>Document and Entity Information - shares</t>
  </si>
  <si>
    <t>9 Months Ended</t>
  </si>
  <si>
    <t>Sep. 30, 2019</t>
  </si>
  <si>
    <t>Nov. 13, 2019</t>
  </si>
  <si>
    <t>Document And Entity Information</t>
  </si>
  <si>
    <t>Entity Registrant Name</t>
  </si>
  <si>
    <t>Greater Cannabis Company, Inc.</t>
  </si>
  <si>
    <t>Entity Central Index Key</t>
  </si>
  <si>
    <t>0001695473</t>
  </si>
  <si>
    <t>Document Type</t>
  </si>
  <si>
    <t>10-Q</t>
  </si>
  <si>
    <t>Document Period End Date</t>
  </si>
  <si>
    <t>Sep.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Entity Emerging Growth Company</t>
  </si>
  <si>
    <t>true</t>
  </si>
  <si>
    <t>Entity Ex Transition Period</t>
  </si>
  <si>
    <t>Entity Shell Company</t>
  </si>
  <si>
    <t>Entity Common Stock, Shares Outstanding</t>
  </si>
  <si>
    <t>Document Fiscal Period Focus</t>
  </si>
  <si>
    <t>Q3</t>
  </si>
  <si>
    <t>Document Fiscal Year Focus</t>
  </si>
  <si>
    <t>2019</t>
  </si>
  <si>
    <t>Consolidated Balance Sheets - USD ($)</t>
  </si>
  <si>
    <t>Dec. 31, 2018</t>
  </si>
  <si>
    <t>CURRENT ASSETS</t>
  </si>
  <si>
    <t>Cash</t>
  </si>
  <si>
    <t>Total current assets</t>
  </si>
  <si>
    <t>OTHER ASSETS</t>
  </si>
  <si>
    <t>Pharmedica Exclusive License Agreement (less accumulated amortization of $25,251 and $ 10,251)</t>
  </si>
  <si>
    <t>Total assets</t>
  </si>
  <si>
    <t>CURRENT LIABILITIES</t>
  </si>
  <si>
    <t>Accounts payable</t>
  </si>
  <si>
    <t>Accrued interest</t>
  </si>
  <si>
    <t>Accrued salaries</t>
  </si>
  <si>
    <t>Loans payable to related parties</t>
  </si>
  <si>
    <t>Notes payable to third parties (less debt discounts of $ 99,862 and $ 550, respectively)</t>
  </si>
  <si>
    <t>Derivative liability</t>
  </si>
  <si>
    <t>Total current liabilities and total liabilities</t>
  </si>
  <si>
    <t>STOCKHOLDERS' (DEFICIENCY)</t>
  </si>
  <si>
    <t>Preferred stock</t>
  </si>
  <si>
    <t xml:space="preserve"> </t>
  </si>
  <si>
    <t>Common stock; 500,000,000 shares authorized, $.001 par value, as of September 30, 2019 and December 31, 2018, there are 35,447,483 and 31,880,969 shares outstanding, respectively</t>
  </si>
  <si>
    <t>Additional paid-in capital</t>
  </si>
  <si>
    <t>Accumulated deficit</t>
  </si>
  <si>
    <t>Total stockholders' (deficiency)</t>
  </si>
  <si>
    <t>Total liabilities and stockholders' (deficiency)</t>
  </si>
  <si>
    <t>Series A Convertible Preferred Stock [Member]</t>
  </si>
  <si>
    <t>Series B Convertible Preferred Stock [Member]</t>
  </si>
  <si>
    <t>Consolidated Balance Sheets (Parenthetical) - USD ($)</t>
  </si>
  <si>
    <t>Accumulated amortization</t>
  </si>
  <si>
    <t>Debt discount</t>
  </si>
  <si>
    <t>Preferred stock, shares authorized</t>
  </si>
  <si>
    <t>Preferred stock, par value</t>
  </si>
  <si>
    <t>$ .001</t>
  </si>
  <si>
    <t>Common stock, shares authorized</t>
  </si>
  <si>
    <t>Common stock, par value</t>
  </si>
  <si>
    <t>Common stock, shares outstanding</t>
  </si>
  <si>
    <t>Preferred stock, shares issued</t>
  </si>
  <si>
    <t>Preferred stock, shares outstanding</t>
  </si>
  <si>
    <t>Consolidated Statements of Operations (Unaudited) - USD ($)</t>
  </si>
  <si>
    <t>3 Months Ended</t>
  </si>
  <si>
    <t>Sep. 30, 2018</t>
  </si>
  <si>
    <t>Revenue:</t>
  </si>
  <si>
    <t>Gross profit on product transactions (Note I)</t>
  </si>
  <si>
    <t>Consulting fees ( related party $ 0 and $ 8,477, respectively)</t>
  </si>
  <si>
    <t>Total revenue</t>
  </si>
  <si>
    <t>Operating Expenses:</t>
  </si>
  <si>
    <t>Officers compensation</t>
  </si>
  <si>
    <t>Consulting fees paid to former Chief Executive Officer</t>
  </si>
  <si>
    <t>Amortization of Pharmedica Exclusive License Agreement cost</t>
  </si>
  <si>
    <t>Other operating expenses (including stock-based professional fees of $ 88,130 and $ 0, respectively)</t>
  </si>
  <si>
    <t>Total operating expenses</t>
  </si>
  <si>
    <t>Income (loss) from operations</t>
  </si>
  <si>
    <t>Other income (expenses):</t>
  </si>
  <si>
    <t>Income (expense) from derivative liability</t>
  </si>
  <si>
    <t>Loss on conversion of notes payable</t>
  </si>
  <si>
    <t>Interest income</t>
  </si>
  <si>
    <t>Interest expense</t>
  </si>
  <si>
    <t>Amortization of debt discounts</t>
  </si>
  <si>
    <t>Total other income (expenses)</t>
  </si>
  <si>
    <t>Income (loss) before provision for income taxes</t>
  </si>
  <si>
    <t>Provision for income taxes</t>
  </si>
  <si>
    <t>Net income (loss)</t>
  </si>
  <si>
    <t>Basic and diluted income (loss) per common share</t>
  </si>
  <si>
    <t>$ (.00)</t>
  </si>
  <si>
    <t>$ (.03)</t>
  </si>
  <si>
    <t>$ (.02)</t>
  </si>
  <si>
    <t>Weighted average common shares outstanding-basic and diluted</t>
  </si>
  <si>
    <t>Consolidated Statements of Operations (Unaudited) (Parenthetical) - USD ($)</t>
  </si>
  <si>
    <t>Income Statement [Abstract]</t>
  </si>
  <si>
    <t>Consulting Fees related party</t>
  </si>
  <si>
    <t>Stock based professional fees</t>
  </si>
  <si>
    <t>Consolidated Statements of Stockholders' Deficiency (Unaudited) - USD ($)</t>
  </si>
  <si>
    <t>Jun. 30, 2019</t>
  </si>
  <si>
    <t>Mar. 31, 2019</t>
  </si>
  <si>
    <t>Jun. 30, 2018</t>
  </si>
  <si>
    <t>Mar. 31, 2018</t>
  </si>
  <si>
    <t>Series A Preferred Stock [Member]</t>
  </si>
  <si>
    <t>Beginning Balance</t>
  </si>
  <si>
    <t>Beginning Balance, shares</t>
  </si>
  <si>
    <t>Cumulative effect adjustment to reduce derivative liability of warrants with "down round" features effective January 1, 2019</t>
  </si>
  <si>
    <t>Conversion of note payable ($670) and accrued interest ($100) into 769,785 shares of common stock (Fair Value of $ 100,072) on January 4, 2019</t>
  </si>
  <si>
    <t>Conversion of note payable ($670) and accrued interest ($100) into 769,785 shares of common stock (Fair Value of $ 100,072) on January 4, 2019, shares</t>
  </si>
  <si>
    <t>Exercise of 1400 warrants into 645,129 shares of common stock in a cashless exercise transaction on January 4, 2019</t>
  </si>
  <si>
    <t>Exercise of 1400 warrants into 645,129 shares of common stock in a cashless exercise transaction on January 4, 2019, shares</t>
  </si>
  <si>
    <t>Exchange of 438,600 warrants into 9,000,000 shares of Class B Convertible Preferred Stock on February 14, 2019</t>
  </si>
  <si>
    <t>Exchange of 438,600 warrants into 9,000,000 shares of Class B Convertible Preferred Stock on February 14, 2019, shares</t>
  </si>
  <si>
    <t>Conversion of note payables ($40,500) and accrued interest ($7,961) into 1,384,600 shares of common stock (Fair Value of $ 100,072) on April 16, 2019</t>
  </si>
  <si>
    <t>Conversion of note payables ($40,500) and accrued interest ($7,961) into 1,384,600 shares of common stock (Fair Value of $ 100,072) on April 16, 2019, shares</t>
  </si>
  <si>
    <t>Issuance of 542,000 common shares for consulting services rendered</t>
  </si>
  <si>
    <t>Issuance of 542,000 common shares for consulting services rendered, shares</t>
  </si>
  <si>
    <t>Issuance of 9,411,988 shares of Series A convertible preferred stock in exchange for 100 shares of Green C Corporation common stock on July 31, 2018</t>
  </si>
  <si>
    <t>Issuance of 9,411,988 shares of Series A convertible preferred stock in exchange for 100 shares of Green C Corporation common stock on July 31, 2018, shares</t>
  </si>
  <si>
    <t>Shares of The Greater Cannabis Company, Inc. ("GCAN") common stock retained by GCAN stockholders in connection with reverse acquisition of GCAN on July 31, 2018</t>
  </si>
  <si>
    <t>Shares of The Greater Cannabis Company, Inc. ("GCAN") common stock retained by GCAN stockholders in connection with reverse acquisition of GCAN on July 31, 2018, shares</t>
  </si>
  <si>
    <t>Issuance of 1,465,523 shares of common stock from conversion of notes payable and accrued interest on September 19, 2018</t>
  </si>
  <si>
    <t>Issuance of 1,465,523 shares of common stock from conversion of notes payable and accrued interest on September 19, 2018, shares</t>
  </si>
  <si>
    <t>Issuance of 175,000 common shares for professional services rendered</t>
  </si>
  <si>
    <t>Issuance of 175,000 common shares for professional services rendered, shares</t>
  </si>
  <si>
    <t>Net Income (Loss)</t>
  </si>
  <si>
    <t>Ending Balance</t>
  </si>
  <si>
    <t>Ending Balance, shares</t>
  </si>
  <si>
    <t>Series B Preferred Stock [Member]</t>
  </si>
  <si>
    <t>Common Stock [Member]</t>
  </si>
  <si>
    <t>Additional Paid-In Capital [Member]</t>
  </si>
  <si>
    <t>Accumulated Deficit [Member]</t>
  </si>
  <si>
    <t>Consolidated Statements of Stockholders' Deficiency (Unaudited) (Parenthetical) - USD ($)</t>
  </si>
  <si>
    <t>Sep. 19, 2018</t>
  </si>
  <si>
    <t>Jul. 31, 2018</t>
  </si>
  <si>
    <t>Debt conversion converted shares issued</t>
  </si>
  <si>
    <t>Debt conversion of shares, value</t>
  </si>
  <si>
    <t>Number of shares issued for debt</t>
  </si>
  <si>
    <t>Green C Corporation [Member]</t>
  </si>
  <si>
    <t>Number of preferred stock issued for common stock</t>
  </si>
  <si>
    <t>Conversion of Convertible Preferred Stock</t>
  </si>
  <si>
    <t>Issuance of common shares for services</t>
  </si>
  <si>
    <t>Common Stock One [Member]</t>
  </si>
  <si>
    <t>Number of stock issued for conversion</t>
  </si>
  <si>
    <t>Series A Convertible Preferred Stock [Member] | Green C Corporation [Member]</t>
  </si>
  <si>
    <t>Issuance of common stock in cashless exercise transaction, shares</t>
  </si>
  <si>
    <t>Consolidated Statements of Cash Flows (Unaudited) - USD ($)</t>
  </si>
  <si>
    <t>OPERATING ACTIVITIES</t>
  </si>
  <si>
    <t>Adjustments to reconcile net income (loss) to net cash provided (used) in operating activities:</t>
  </si>
  <si>
    <t>Loss on conversion of note payable and accrued interest to common stock</t>
  </si>
  <si>
    <t>Issuance of stock-based professional fees</t>
  </si>
  <si>
    <t>(Income) expense from derivative liability</t>
  </si>
  <si>
    <t>Interest expense for default added to note payable balance</t>
  </si>
  <si>
    <t>Changes in operating assets and liabilities:</t>
  </si>
  <si>
    <t>Accounts payable and accrued expenses</t>
  </si>
  <si>
    <t>Net cash used in operating activities</t>
  </si>
  <si>
    <t>INVESTING ACTIVITIES</t>
  </si>
  <si>
    <t>Loan to third party</t>
  </si>
  <si>
    <t>Repayment of loan to third party</t>
  </si>
  <si>
    <t>Net cash used in investing activities</t>
  </si>
  <si>
    <t>FINANCING ACTIVITIES</t>
  </si>
  <si>
    <t>Proceeds from loan payable to related party</t>
  </si>
  <si>
    <t>Repayment of loan payable to related party</t>
  </si>
  <si>
    <t>Proceeds from notes payable to third parties</t>
  </si>
  <si>
    <t>Net cash provided by financing activities</t>
  </si>
  <si>
    <t>NET INCREASE (DECREASE) IN CASH</t>
  </si>
  <si>
    <t>CASH BALANCE, BEGINNING OF PERIOD</t>
  </si>
  <si>
    <t>CASH BALANCE, END OF PERIOD</t>
  </si>
  <si>
    <t>Supplemental Disclosures of Cash Flow Information:</t>
  </si>
  <si>
    <t>Interest paid</t>
  </si>
  <si>
    <t>Income tax paid</t>
  </si>
  <si>
    <t>Non-cash Investing and Financing Activities:</t>
  </si>
  <si>
    <t>Exercise of 1400 warrants into 695,129 shares of common stock in a cashless exercise transaction on January 4, 2019</t>
  </si>
  <si>
    <t>Initial derivative liability charged to debt discount</t>
  </si>
  <si>
    <t>Conversion of note payable ($40,500) and accrued interest ($7,961) into 1,384,600 shares of common stock (fair value of $179,998) on April 16, 2019</t>
  </si>
  <si>
    <t>Payment from related party to licensor of Pharmedica Exclusive License Agreement on June 26, 2018</t>
  </si>
  <si>
    <t>Liabilities of The Greater Cannabis Company, Inc. at July 31, 2018 added pursuant to reverse acquisition:</t>
  </si>
  <si>
    <t>Notes payable to third parties</t>
  </si>
  <si>
    <t>Total</t>
  </si>
  <si>
    <t>Conversion of note payable and accrued interest to 1,465,523 shares of common stock on September 19, 2018:</t>
  </si>
  <si>
    <t>Consolidated Statements of Cash Flows (Unaudited) (Parenthetical) - USD ($)</t>
  </si>
  <si>
    <t>Apr. 16, 2019</t>
  </si>
  <si>
    <t>Feb. 14, 2019</t>
  </si>
  <si>
    <t>Jan. 04, 2019</t>
  </si>
  <si>
    <t>Conversion of note payable</t>
  </si>
  <si>
    <t>Exercise of warrants</t>
  </si>
  <si>
    <t>Exchange of warrants</t>
  </si>
  <si>
    <t>Class B Convertible Preferred Stock [Member]</t>
  </si>
  <si>
    <t>Nature of Operations and Summary of Significant Accounting Policies</t>
  </si>
  <si>
    <t>Accounting Policies [Abstract]</t>
  </si>
  <si>
    <t>NOTE A – NATURE OF OPERATIONS AND
SUMMARY OF SIGNIFICANT ACCOUNTING POLICIES Nature of Operations The Greater Cannabis Company, Inc. (the “Company”)
was formed in March 2014 as a limited liability company under the name, The Greater Cannabis Company, LLC. The Company was a wholly
owned subsidiary of Sylios Corp (“Sylios”) until March 10, 2017. On July 31, 2018, the Company acquired 100%
of the issued and outstanding shares of Class A common stock of Green C Corporation (“Green C”) in exchange for 9,411,998
newly issued shares of the Company’s Series A Convertible Preferred Stock (the “Exchange”). Each share of Series
A Convertible Preferred Stock is convertible into 50 shares of common stock and is entitled to vote 50 votes per share on all matters
as a class with holders of common stock. Since after the Exchange was consummated, the former shareholders of Green C and their
designees owned approximately 94% of the issued and outstanding voting shares of the Company, Green C is the acquirer for accounting
purposes. Prior to the Exchange, the Company had no assets and nominal business operations. Accordingly, the Exchange has been
treated for accounting purposes as a recapitalization by the accounting acquirer, Green C, and the accompanying consolidated financial
statements of the Company reflect the assets, liabilities and operations of Green C from its inception on December 21, 2017 to
July 31, 2018 and combined with the Company thereafter. See Note C (Acquisition of Green C Corporation). Green C was incorporated on December 21, 2017
under the laws of the Province of Ontario Canada with the principle place of business in North York, Ontario. Green C is the owner of an exclusive, worldwide
license for an eluting transmucosal patch platform (“ETP”) for non-invasive drug delivery in the cannabis field as
further described in the exclusive license agreement dated June 21, 2018 with Pharmedica Ltd. (see Note J). The Company’s business plan is to (i)
commercialize its ETP technology and (ii) concentrate on cannabis related investment and development opportunities through direct
equity investments, joint ventures, licensing agreements or acquisitions. The Company is actively seeking licensing opportunities
in the cannabis sector for intellectual property and products. At present, the Company’s sole active, exclusive, worldwide
licensing agreement is with Pharmedica Limited for its ETP technology. Principles of Consolidation The consolidated financial statements include
the accounts of The Greater Cannabis Company, Inc., and its wholly owned subsidiary Green C Corporation. Cash and Cash Equivalents Investments having an original maturity of
90 days or less that are readily convertible into cash are considered to be cash equivalents. For the periods presented, the Company
had no in cash equivalents. Income Taxes In accordance with Accounting Standards Codification
(ASC) 740 - Income Taxes, the provision for income taxes is computed using the asset and liability method. The asset and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more likely than not that a deferred tax asset will not be realized. We expect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September 30, 2019, we had no uncertain tax positions. We recognize
interest and penalties, if any, related to uncertain tax positions as general and administrative expenses. We currently have no
foreign federal or state tax examinations nor have we had any foreign federal or state examinations since our inception. To date,
we have not incurred any interest or tax penalt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s. Actual results
could differ from those estimates. Financial Instruments and Fair Value of
Financial Instruments We follow ASC Topic 820, Fair Value Measurements
and Disclosures ASC 820 defines fair value as the price that
would be received to sell an asset or paid to transfer a liability in an orderly transaction between market participants at the
measurement date. Additionally, ASC Topi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value of financial assets and
liabilities recorded at fair value is measured on a recurring or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Except
for derivative liabilities, we had no financial assets or liabilities carried and measured on a recurring or nonrecurring basis
during the reporting periods. Derivative Liabilities We evaluate convertible notes payable, stock
options, stock warrants or other contracts to determine if those contracts or embedded components of those contracts qualify as
derivatives to be separately accounted for under the relevant sections of ASC Topic 815-40, Derivative Instruments and Hedging:
Contracts in Entity’s Own Equity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Long-lived Assets Long-lived assets such as property and equipment
and intangible assets are periodically reviewed for impairment. We test for impairment losses on long-lived assets used in operations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discounted cash flow models, quoted market values and third-party independent appraisals,
as considered necessary. Pharmedica Exclusive License Agreement cost The Pharmedica Exclusive License Agreement
is carried at cost less accumulated amortization. Amortization is calculated using the straight line method over the license’s
estimated economic life of five years. Equity Instruments Issued to Non-Employees
for Acquiring Goods or Services Issuances of our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Although situations may arise in which counter
performance may be required over a period of time, the equity award granted to the party performing the service may be fully vested
and non-forfeitable on the date of the agreement. As a result, in this situation in which vesting periods do not exist if the instruments
are fully vested on the date of agreement, we determine such date to be the measurement date and will record the estimated fair
market value of the instruments granted as a prepaid expense and amortize such amount to expense over the contract period. When
it is appropriate for us to recognize the cost of a transaction during financial reporting periods prior to the measurement date,
for purposes of recognition of costs during those periods, the equity instrument is measured at the then-current fair values. Related Parties A party is considered to be related to us if
the party directly or indirectly or through one or more intermediaries, controls, is controlled by, or is under common control
with us. Related parties also include our principal owners, our management, members of the immediate families of our principal
owners and our management and other parties with which we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venue Recognition Revenue from product sales will be recognized
when all of the following criteria are met: (1) persuasive evidence of an arrangement exists, (2) the price is fixed or determinable,
(3) collectability is reasonably assured, and (4) delivery has occurred. Advertising Costs Advertising costs are expensed as incurred.
For the periods presented, we had no advertising costs. Loss per Share We compute net loss per share in accordance
with FASB ASC 260. The ASC specifies the computation, presentation and disclosure requirements for loss per share for entities
with publicly held common stock. Basic loss per share amounts is computed by
dividing the net loss by the weighted average number of common shares outstanding. Diluted net loss per common share is computed
on the basis of the weighted average number of common shares and dilutive securities (such as stock options, warrants and convertible
securities) outstanding. Dilutive securities having an anti-dilutive effect on diluted net loss per share are excluded from the
calculation. For the periods presented, the Company excluded 470,599,900 shares relating to the Series A Convertible Preferred
Stock (see Note G), shares relating to convertible notes payable to third parties (Please see NOTE E - NOTES PAYABLE
TO THIRD PARTIES see NOTE G - CAPITAL
STOCK AND WARRANTS Recently Enacted Accounting Standards In May 2014, the Financial Accounting Standards
Board (FASB) issued Accounting Standards Update (ASU) No. 2014-09, Revenue from Contracts with Customers, which supersedes nearly
all prior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prior U.S. GAAP. As amended by the
FASB in July 2015, the standard became effective for annual periods beginning after December 15, 2017, and interim periods therein.
ASU 2014-09 has had no impact on our Financial statements for the periods presented. In March 2016, the FASB issued ASU No. 2016-08,
Revenue from Contracts with Customers (Topic 606): Principal versus Agent Considerations, to clarify the implementation guidance
on principal versus agent considerations and address how an entity should assess whether it is the principal or the agent in contracts
that include three or more parties. The effective date and transition requirements for these amendments are the same as the effective
date and transition requirements of ASU 2014-09 (discussed above). ASU 2016-08 has had no impact on our Financial statements for
the periods presentd. In April 2016, the FASB issued ASU No. 2016-10,
Revenue from Contracts with Customers (Topic 606): Identifying Performance Obligations and Licensing, to clarify the following
two aspects of Topic 606: 1) identifying performance obligations, and 2) the licensing implementation guidance. The effective date
and transition requirements for these amendments are the same as the effective date and transition requirements of ASU 2014-09
(discussed above). ASU 2016-10 has had no impact on our financial statements for the periods presented. On July 13, 2017, the Financial Accounting
Standards Board (FASB) issued Accounting Standards Update (“ASU”) 2017-11. Among other things, ASU 2017-11 provides
guidance that eliminates the requirement to consider “down round” features when determining whether certain financial
instruments or embedded features are indexed to an entity’s stock and need to be classified as liabilities. ASU 2017-11 provides
for entities to recognize the effect of a down round feature only when it is triggered and then as a dividend and a reduction to
income available to common stockholders in basic earnings per share. The guidance is effective for annual periods beginning after
December 15, 2018. Accordingly, effective January 1, 2019, the
Company reduced the derivative liability of warrants with “down round” features (and do not contain variable conversion
features) of $108,427 at December 31, 2018 to $ 0 and recognized a $108,427 cumulative affect adjustment reduction of accumulated
deficit. See Note F.</t>
  </si>
  <si>
    <t>Going Concern</t>
  </si>
  <si>
    <t>Organization, Consolidation and Presentation of Financial Statements [Abstract]</t>
  </si>
  <si>
    <t>NOTE B - GOING CONCERN Under ASC 205-40, we have the responsibility
to evaluate whether conditions and/or events raise substantial doubt about our ability to meet our future obligations as they become
due within one year after the date the financial statements are issued. As required by this standard, our evaluation shall initially
not take into consideration the potential mitigating effects of our plans that have not been fully implemented as of the date the
financial statements are issued. In performing the first step of this assessment,
we concluded that the following conditions raise substantial doubt about our ability to meet our financial obligations as they
become due. As of September 30, 2019, the Company had cash of $ 45,848, total current liabilities of $ 760,314 , and negative working
capital of $ 714,466 . For the nine months ended September 30, 2019, we incurred a net loss of $ 552,558 and used $ 264,043 cash
from operating activities. We expect to continue to incur negative cash flows until such time as our business generates sufficient
cash inflows to finance our operations and debt service requirements. In performing the second step of this assessment,
we are required to evaluate whether our plans to mitigate the conditions above alleviate the substantial doubt about our ability
to meet our obligations as they become due within one year after the date that the financial statements are issued. Our future
plans include securing additional funding sources. There is no assurance that sufficient funds
required during the next year or thereafter will be generated from operations or that funds will be available through external
sources. The lack of additional capital resulting from the inability to generate cash flow from operations or to raise capital
from external sources would force the Company to substantially curtail or cease operations and would, therefore, have a material
effect on the business. Furthermore, there can be no assurance that any such required funds, if available, will be available on
attractive terms or that they will not have a significant dilutive effect on the Company’s existing shareholders. We have
therefore concluded there is substantial doubt about our ability to continue as a going concern through November 2020. The accompanying consolidated financial statements
have been prepared on a going-concern basis, which contemplates the realization of assets and the satisfaction of liabilities
in the normal course of business. The accompanying consolidated financial statements do not include any adjustments to reflect
the possible future effects on the recoverability and classification of assets or the amounts and classification of liabilities
that may result from the outcome of the uncertainty related to our ability to continue as a going concern.</t>
  </si>
  <si>
    <t>Acquisition of Green C Corporation</t>
  </si>
  <si>
    <t>Business Combinations [Abstract]</t>
  </si>
  <si>
    <t>NOTE C - ACQUISITION OF GREEN C CORPORATION As discussed in Note A above, the Company acquired
100% ownership of Green C Corporation on July 31, 2018. The acquisition has been accounted for in the accompanying consolidated
financial statements as a “reverse acquisition” transaction. Accordingly, the financial position and results of operations
of the Company prior to July 31, 2018 has been excluded from the accompanying consolidated financial statements. The carrying values of the net assets (liabilities)
of the Company (The Greater Cannabis Company, Inc., and subsidiaries) at July 31, 2018 prior to the acquisition consisted of:
Total Assets $ -
Accounts payable and accrued expenses $ 90,724
Accrued interest 15,813
Loans payable to related parties 89,774
Notes payable to third parties 83,323
Derivative liability 270,502
Total current liabilities and total liabilities $ 550,136 Pursuant to terms of the acquisition agreements,
$164,841 (accounts payable and accrued expenses - $62,500, accrued interest - $12,567, and loans payable to related parties -
$89,774) of the $550,136 total liabilities was forgiven.</t>
  </si>
  <si>
    <t>Loans Payable to Related Parties</t>
  </si>
  <si>
    <t>Related Party Transactions [Abstract]</t>
  </si>
  <si>
    <t>NOTE D - LOANS PAYABLE TO RELATED PARTIES Loans payable to related parties consist of:
September 30, 2019
December 31, 2018
Loans from Elisha Kalfa and Yonah Kalfa, holders of a total of 2,966,666 shares of Series A Convertible Preferred stock $ 180,000 $ 180,000
Loan from Fernando Bisker and Sigalush, LLC, holders of a total of 2,966,666 shares of Series A Convertible Preferred stock 80,000 80,000
Total $ 260,000 $ 260,000 Pursuant to loan and contribution agreements
dated July 31, 2018, the above loans are non-interest bearing and are to be repaid after the Company raises from investors no
less than $1,500,000 or generates sufficient revenue to make repayments (each, a “Replacement Event”). If the First
Replacement Event does not occur within 18 months from July 31, 2018, the loans are to be repaid immediately. In the event there
is insufficient capital to repay the loan, the lenders have the option to convert all or part of the loans into shares at the
Company common stock at the average trading price of the 10 days prior to the date of the conversion request.</t>
  </si>
  <si>
    <t>Notes Payable to Third Parties</t>
  </si>
  <si>
    <t>Debt Disclosure [Abstract]</t>
  </si>
  <si>
    <t>NOTE E - NOTES PAYABLE TO THIRD PARTIES Notes payable to third parties consist of:
September 30, 2019
December 31, 2018
Convertible Promissory Note dated May 25, 2017 payable to Emet Capital Partners, LLC (“EMET”), interest at 5%, due May 25, 2018 (i) $ 2,799 $ 3,469
Convertible Promissory Note dated September 14, 2017 payable to Emet Capital Partners, LLC (“EMET”), interest at 5%, due September 14, 2018 (ii) - 16,500
Convertible Promissory Note dated January 9, 2018 payable to Emet Capital Partners, LLC (“EMET”), interest at 5%, due January 9, 2019-less unamortized debt discount of $0 and $550, respectively (iii) - 23,450
Allonge to the Convertible Promissory Note dated September 14, 2017 payable to Emet Capital Partners, LLC (“EMET”), interest at 5%, due September 14, 2018 (iv) 14,520 14,520
Allonge 2 to the Convertible Promissory Note dated September 14, 2017 payable to Emet Capital Partners, LLC (“EMET”), interest at 5%, due September 14, 2018 (v) 6,600 6,600
Promissory Note dated March 28, 2017 payable to John T. Root, Jr., interest at 4%, due September 28, 2017, convertible into shares of common stock at a conversion price of $.001 per share. 375 375
Convertible Promissory Note dated February 12, 2019 payable to Eagle Equities, LLC (“Eagle”), interest at 6%, due February 12, 2020-less unamortized debt discount of $99,862 and $ 0, respectively (vi) 170,136 -
Total $ 194,430 $ 64,914 (i) On May 25, 2017, the Company executed a
Convertible Note (the “Convertible Note”) payable to Emet Capital Partners, LLC, (“EMET”) in the principal
amount of $55,000 in exchange for $50,000 cash. The Convertible Note is convertible, in whole or in part, at any time and from
time to time before maturity (May 25, 2018) at the option of the holder at the Variable Conversion Price, which shall mean the
lesser of (i) $0.25 (the “Fixed Conversion Price”); or (ii) 50% multiplied by the Market Price (as defined). “Market
Price” means the lowest Trading Prices (as defined below) for the Common Stock during the twenty (20) Trading Day period
ending on the last complete Trading Day prior to the Conversion Date. The Convertible Note has a term of one (1) year and bears
interest at 5% annually. As part of the transaction, EMET was also issued a warrant granting the holder the right to purchase up
to 440,000 shares of the Company’s common stock at an exercise price of $.50 for a term of 5-years. As part of the Convertible
Note, the Company executed a Registration Rights Agreement (the “RRA”) dated May 25, 2017. Among other things, the
RRA provided for the Company to file a Registration Statement with the SEC covering the resale of shares underlying the Convertible
Note and the warrant and to have declared effective such Registration Statement. The Registration Statement was declared effective
by the Securities and Exchange Commission on August 31, 2017. On September 19, 2018, $32,000 principal of the Convertible Note
(and $4,638 accrued interest) was converted into 1,465,523 shares of Company common stock. On October 26, 2018, $30,531 principal
of the Convertible Note (and $503 accrued interest) was converted into 1,034,477 shares of Company common stock. On January 4,
2019, $670 principal of the Convertible Note (and $100 accrued interest) was converted into 769,785 shares of Company common stock.
Please see NOTE F - DERIVATIVE LIABILITY (ii) On September 14, 2017, the Company executed
a Convertible Note (the “Convertible Note”) payable to Emet Capital Partners, LLC, (“EMET”) in the principal
amount of $13,750 in exchange for $12,500 cash. The Convertible Note is convertible, in whole or in part, at any time and from
time to time before maturity (September 14, 2018) at the option of the holder at the Variable Conversion Price, which shall mean
the lesser of (i) $0.25 (the “Fixed Conversion Price”); or (ii) 50% multiplied by the Market Price (as defined). “Market
Price” means the lowest Trading Prices (as defined below) for the Common Stock during the twenty (20) Trading Day period
ending on the last complete Trading Day prior to the Conversion Date. The Convertible Note has a term of one (1) year and bears
interest at 5% annually (default interest rate 15%). As part of the transaction, EMET was also issued a warrant granting the holder
the right to purchase up to 110,000 shares of the Company’s common stock at an exercise price of $.50 for a term of 5-years.
Please see NOTE F - DERIVATIVE LIABILITY (iii) On January 9, 2018, the Company executed
a Convertible Note (the “Convertible Note”) payable to Emet Capital Partners, LLC, (“EMET”) in the principal
amount of $20,000 in exchange for entry into a Waiver Agreement pertaining to the Securities Purchase Agreements entered into between
the Parties dated May 25, 2017 and September 14, 2017 along with a Convertible Note issued by the Company on each of the same dates.
The Company received $0 cash from issuance of the Convertible Note. The Convertible Note is convertible, in whole or in part, at
any time and from time to time before maturity (January 9, 2019) at the option of the holder at the Variable Conversion Price,
which shall mean the lesser of (i) $0.25 (the “Fixed Conversion Price”); or (ii) 50% multiplied by the Market Price
(as defined). “Market Price” means the lowest Trading Prices (as defined below) for the Common Stock during the twenty
(20) Trading Day period ending on the last complete Trading Day prior to the Conversion Date. The Convertible Note has a term of
one (1) year and bears interest at 5% annually (default interest rate 15%). Please see NOTE F - DERIVATIVE LIABILITY
(iv) On March 28, 2018, the Company made an
Allonge to the Convertible Debenture due September 14, 2018 (hereinafter the “Allonge”) to Emet Capital Partners, LLC.
The Principal Amount as stated on the face of the Debenture shall be increased to $25,850 ($13,750 – original Principal Amount
of the Debenture + $12,100 Allonge). The amendment to the Principal Amount due and owing on the Debenture described herein notwithstanding,
the Holder does not waive interest that may have accrued at a default rate of interest and liquidated damages, if any, that may
have accrued on the Debenture through the date of this Allonge, which default interest and liquidated damages, if any, remain outstanding
and payable. As part of the transaction, EMET was also issued a warrant granting the holder the right to purchase up to 98,600
shares of the Company’s common stock at an exercise price of $.50 for a term of 5-years. Please see NOTE F - DERIVATIVE
LIABILITY (v) On September 13, 2018, the Company made
a second Allonge to the Convertible Debenture due September 14, 2018 (hereinafter the “Allonge”) to Emet Capital Partners,
LLC. The Principal Amount as stated on the face of the Debenture shall be increased to $31,350 ($13,750 – original Principal
Amount of the Debenture + $12,100 1 st nd see NOTE F - DERIVATIVE LIABILITY (vi) On February 12, 2019, (the “Issue
Date”) the Company issued a 6% Convertible Redeemable Note to Eagle Equities, LLC (“Eagle”), having a principal
amount of $1,200,000 of which $96,000 constituted an original issue discount (the “Eagle Note”). In connection with
the Eagle Note, the Company and Eagle entered into a Securities Purchase Agreement. The Eagle Note will mature on one year from
the Issue Date. Eagle is to fund the $ 1,104,000 purchase price of he Eagle Note in tranches. The first tranche of $ 250,000 was
received by the Company on February 13, 2019. The Eagle Note may be pre-paid in whole or
in part by paying Eagle the following premiums:
PREPAY DATE PREPAY AMOUNT
≤ 30 days 105% * (Principal + Interest (“P+I”)
31- 60 days 110% * (P+I)
61-90 days 115% * (P+I)
91-120 days 120% * (P+I)
121-150 days 125% * (P+I)
151-180 days 130% * (P+I) Any amount of principal or
interest on the Eagle Note, which is not paid when due shall bear interest at the rate of twenty four (24%) per annum from the
due date thereof until the same is paid (“Default Interest”). Eagle has the right beginning on the date which
is one hundred eighty (180) days following the Issue Date to convert all or any part of the outstanding and unpaid principal amount
of the Eagle Note into fully paid and non-assessable shares of common stock of the Company at the conversion price (the “Conversion
Price”). The Conversion Price shall be, equal to 65% of the lowest closing price of the Company’s common stock as reported
on the National Quotations Bureau OTC Market exchange which the Company’s shares are traded or any exchange upon which the
Common Stock may be traded in the future (“Exchange”), for the fifteen prior trading days including the day upon which
a Notice of Conversion is received by the Company. The Eagle Note contains other customary terms found in like instruments for
conversion price adjustments. In the case of an Event of Default (as defined
in the Eagle Note), the Eagle Note shall become immediately due and payable and interest shall accrue at the rate of Default Interest.
Certain events of default will result in further penalties.</t>
  </si>
  <si>
    <t>Derivative Liability</t>
  </si>
  <si>
    <t>Derivative Instruments and Hedging Activities Disclosure [Abstract]</t>
  </si>
  <si>
    <t>NOTE F - DERIVATIVE LIABILITY The derivative liability consists of:
September 30, 2019
December 31, 2018
Convertible Promissory Note dated May 25, 2017 payable to EMET Capital Partners, LLC Please see NOTE E – NOTES PAYABLE TO THIRD PARTIES for further information $ 3,869 $ 8,385
Warrants issued to EMET in connection with the above Convertible Promissory Note dated May 25, 2017. Please see NOTE E – NOTES PAYABLE TO THIRD PARTIES for further information (i) - 72,468
Convertible Promissory Note dated September 14, 2017 payable to EMET Capital Partners, LLC Please see NOTE E – NOTES PAYABLE TO THIRD PARTIES for further information - 43,780
Warrants issued to EMET in connection with the above Convertible Promissory Note dated September 14, 2017. Please see NOTE E – NOTES PAYABLE TO THIRD PARTIES for further information (i) - 18,150
Convertible Promissory Note dated January 9, 2018 payable to EMET Capital Partners, LLC Please see NOTE E – NOTES PAYABLE TO THIRD PARTIES for further information - 63,680
Allonge dated March 28, 2018 to the Convertible Promissory Note dated September 14, 2017 Please see NOTE E – NOTES PAYABLE TO THIRD PARTIES for further information 20,070 38,526
Warrants issued to EMET in connection with the above Allonge dated March 28, 2018 to the Convertible Promissory Note dated September 14, 2017. Please see NOTE E – NOTES PAYABLE TO THIRD PARTIES for further information (i) - 15,991
Allonge 2 dated September 13, 2018 to the Convertible Promissory Note dated September 14, 2017 Please see NOTE E – NOTES PAYABLE TO THIRD PARTIES for further information 9,123 17,512
Warrants issued to EMET in connection with the above Allonge 2 dated September 13, 2018 to the Convertible Promissory Note dated September 14, 2017. Please see NOTE E – NOTES PAYABLE TO THIRD PARTIES for further information (i) - 1,818
Convertible Promissory Note dated February 12, 2019 payable to Eagle Equities, LLC Please see NOTE E – NOTES PAYABLE TO THIRD PARTIES for further information 194,270 -
Total derivative liability $ 227,332 $ 280,310 (i)As discussed in Note A above, warrants with
“down round” features (and do not contain variable conversion features) are not subject to derivative liability treatment
effective January 1, 2019. The Convertible Promissory Notes (the “Notes”)
and the warrants contain obligations to reduce the conversion price of the Notes and the exercise price of the Warrants in the
event that the Company sells, grants or issues any non-excluded shares, options, warrants or any convertible instrument at a price
below the conversion price of the Notes and the exercise price of the Warrants (“ratchet-down” provisions). The Notes
also contain a variable conversion feature based on the future trading price of the Company’s common stock. Therefore, the
number of shares of common stock issuable upon conversion of the Notes and exercise of the Warrants is indeterminate. The fair value of the derivative liability
was measured at the respective issuance dates and quarterly thereafter using the Black Scholes option pricing model. Assumptions
used for the calculation of the derivative liability of the Notes at September 30, 2019 were (1) stock price of $0.1007 per share,
(2) conversion prices ranging from $0.045 to $.0655 per share, (3) terms ranging from 135 days to 6 months, (4) expected volatility
of 130.68%, and (5) risk free interest rates ranging from 1.83% to 1.85%. Assumptions used for the calculation of the derivative
liability of the notes at December 31, 2018 were (1) stock price of $0.1655 per share, (2) conversion price of $0.0525 per share,
(3) terms ranging from 3 months to 6 months, (4) expected volatility of 286.71%, and (5) risk free interest rates ranging from
2.47% to 2.50%.</t>
  </si>
  <si>
    <t>Capital Stock and Warrants</t>
  </si>
  <si>
    <t>Capital Stock And Warrants</t>
  </si>
  <si>
    <t>NOTE G - CAPITAL STOCK AND WARRANTS Preferred Stock On July 31, 2018, The Greater Cannabis Company,
Inc. (the “Company”) acquired 100% of the issued and outstanding shares of Class A common stock of Green C Corporation
(“Green C”) in exchange for 9,411,998 newly issued shares of the Company’s Series A Convertible Preferred Stock
(the Exchange”). Each share of Series A Convertible Preferred Stock is convertible into 50 shares of common stock and is
entitled to 50 votes on all matters as a class with the holders of common stock. On February 14, 2019, the Company issued 9,000,000
shares of Series B Convertible Preferred Stock to Emet Capital Partners, LLC (“Emet”) in exchange for the surrender
of all outstanding warrants held by Emet. Each share of Series B Convertible Preferred Stock is convertible into one share of Company
common stock subject to adjustment in case, at the time of conversion, the market price per share of the Company common stock is
less than $ 0.075 per share. On October 18, 2019 (see Note K- Subsequent Events), this exchange agreement was reversed. Common Stock Effective March 10, 2017, in connection with
a partial spin-off of the Company from Sylios Corp, the Company issued a total of 26,905,969 shares of its common stock. 5,378,476
shares were issued to Sylios Corp (representing 19.99% of the issued and outstanding shares of Company common stock after the spin-off)
and 21,527,493 shares were issued to the stockholders of record of Sylios Corp on February 3, 2017 on the basis of one share of
Company common stock for each 500 shares of Sylios Corp common stock held (representing 80.01% of the issued and outstanding shares
of Company common stock after the spin-off). Effective March 22, 2017, the Company issued
100,000 shares of its common stock to a consulting firm entity for service rendered. The $25,000 estimated fair value of the 100,000
shares was expensed as consulting fees in the three months ended March 31, 2017. Effective March 31, 2017, the Company issued
2,000,000 shares of its common stock to our Chief Executive Officer, Wayne Anderson, for services rendered. The $500,000 estimated
fair value of the 2,000,000 shares was expensed as officer compensation in the three months ended March 31, 2017. Effective September 15, 2017, the Company issued
375,000 shares of its common stock to retire a Note Payable to a Third Party. On September 19, 2018, the Company issued 1,465,523
shares of its common stock pursuant to a conversion of $32,000 principal and $ 4,638 accrued interest of its convertible note dated
May 25, 2017 by Emet Capital Partners, LLC. The $510,149 excess of the $ 546,787 fair value of the 1,465,523 shares over the $36,638
liability reduction was charged to Loss on Conversion of Debt. On October 26, 2018, the Company issued 1,034,477
shares of its common stock pursuant to a conversion of $30,531 principal and $ 503 accrued interest of its convertible note dated
May 25, 2017 by Emet Capital Partners, LLC. The $ 82,758 excess of the $ 113,792 fair value of the 1,034,479 shares over the $
31,034 liability reduction was charged to Loss on Conversion of Debt. On January 4, 2019, the Company issued 769,785
shares of its common stock pursuant to a conversion of $ 670 principal and $ 100 accrued interest of its convertible note dated
May 25, 2018 by Emet Capital Partners, LLC (“Emet”). This conversion was based on a conversion price of $ 0.001 per
share (rather than the Variable Conversion Price provided in the related note) submitted by Emet in its Conversion Notice. Emet
asserted that the Company had committed a dilutive issuance, which triggered the “ratchet-down” provision of the related
note which provides for a reduction of the conversion price. The Company has notified Emet that it disagrees with Emet’s
assertion that a ratch-down dilutive issuance occurred. The $ 99,302 excess of the $ 100,072 fair value of the 769,785 shares over
the $ 770 liability reduction was charged to Loss on Conversion of Debt in the three months ended March 31, 2019. On January 4, 2019, the Company issued 695,129
shares of its common stock pursuant to an exercise of the equivalent of 1,400 warrants (of the 440,000 warrants issued to Emet
Capital Partners, LLC on May 25, 2017) in a cashless exercise transaction based on a ratchet-down exercise price of $ 0.001 per
share. On April 16, 2019, the Company issued 1,384,600
shares of its common stock pursuant to conversions of $ 40,500 principal and $ 7,961 accrued interest of two convertible notes
issued to by Emet Capital Partners, LLC (“Emet”). The $131,537 excess of the $179,998 fair value of the 1,384,600 shares
over the $47,961 liability reduction was charged to Loss on Conversion of Debt in the three months ended June 30, 2019. On May 29, 2019, the Company issued a total
of 542,000 shares of its common stock to two consulting firm entities for certain specified investor relations and advisory services.
The $75,880 fair value of the 542,000 shares was charged to Other Operating Expenses in the three months ended June 30, 2019. On August 15, 2019, the Company issued 175,000
shares of its common stock to an entity consultant for accounting services rendered. The $12,250 fair value of the 175,000 shares
was charged to Other Operating Expenses. Warrants On May 25, 2017, the Company issued Emet Capital
Partners, LLC a warrant granting the holder the right to purchase 440,000 shares of the Company’s common stock at an exercise
price of $.50 for a term of 5-years. If at any time after the Initial Exercise Date, there is no effective registration statement
registering the Warrant Shares, or no current prospectus available for the resale of the Warrant Shares by the Holder, then this
Warrant may also be exercised at the Holder’s election, in whole or in part, at such time by means of a “cashless exercise”.
The Holder of the warrant did not require that the Company register the common shares to be issued under the warrant in the Registration
Statement declared effective August 31, 2017. (Please see NOTE E - NOTES PAYABLE TO THIRD PARTIES On September 14, 2017, the Company issued Emet
Capital Partners, LLC a warrant granting the holder the right to purchase 110,000 shares of the Company’s common stock at
an exercise price of $.50 for a term of 5-years. If at any time after the Initial Exercise Date, there is no effective registration
statement registering the Warrant Shares, or no current prospectus available for the resale of the Warrant Shares by the Holder,
then this Warrant may also be exercised at the Holder’s election, in whole or in part, at such time by means of a “cashless
exercise”. The Holder of the warrant did not require that the Company register the common shares to be issued under the warrant
in the Registration Statement declared effective August 31, 2017. (Please see NOTE E - NOTES PAYABLE TO THIRD PARTIES
On March 28, 2018, the Company issued Emet
Capital Partners, LLC a warrant granting the holder the right to purchase 96,800 shares of the Company’s common stock at
an exercise price of $.50 for a term of 5-years. If at any time after the Initial Exercise Date, there is no effective registration
statement registering the Warrant Shares, or no current prospectus available for the resale of the Warrant Shares by the Holder,
then this Warrant may also be exercised at the Holder’s election, in whole or in part, at such time by means of a “cashless
exercise”. The Holder of the warrant has not requested that the Company register the common shares to be issued under the
warrant. (Please see NOTE E - NOTES PAYABLE TO THIRD PARTIES On June 13, 2018, the Company issued Emet Capital
Partners, LLC a warrant granting the holder the right to purchase 11,000 shares of the Company’s common stock at an exercise
price of $.50 for a term of 5-years. If at any time after the Initial Exercise Date, there is no effective registration statement
registering the Warrant Shares, or no current prospectus available for the resale of the Warrant Shares by the Holder, then this
Warrant may also be exercised at the Holder’s election, in whole or in part, at such time by means of a “cashless exercise”.
The Holder of the warrant has not requested that the Company register the common shares to be issued under the warrant. (Please
see NOTE E - NOTES PAYABLE TO THIRD PARTIES Emet Warrant Restructuring On February 14, 2019, the Company
entered into an exchange agreement with Emet Capital Partners, LLC (“Emet”) pursuant to which the Company issued Emet
9,000,000 shares of its Series B Convertible Preferred Stock (the “Series B Preferred Shares”) in exchange for the
surrender of all outstanding warrants held by Emet. Each Series B Preferred Share was convertible into one share of the Company’s
common stock subject to adjustment in case, at the time of conversion, the market price per share of the Company’s common
stock was less than $0.075. In such case, Emet was to receive an additional number of shares of common stock equal to the number
of shares being converted divided by the applicable market price. On October 18, 2019 (see Note K- Subsequent Events), this exchange
agreement was reversed. At September 30, 2019, the
Company has no outstanding warrants.</t>
  </si>
  <si>
    <t>Income Taxes</t>
  </si>
  <si>
    <t>Income Tax Disclosure [Abstract]</t>
  </si>
  <si>
    <t>NOTE H - INCOME TAXES The Company and its United States subsidiaries
expect to file consolidated Federal income tax returns. Green C Corporation, its Ontario Canada subsidiary, will file Canada and
Ontario income tax returns. At September 30, 2019 the Company has available
for federal income tax purposes a net operating loss carry forward that may be used to offset future taxable income. The Company
has provided a valuation reserve against the full amount of the net operating loss benefit, since in the opinion of management
based upon the earnings history of the Company; it is not more likely than not that the benefits will be realized. Due to significant
changes in the Company’s ownership, the future use of its existing net operating losses will be limited. All tax years of the Company and its United
States subsidiaries remain subject to examination by the Internal Revenue Service.</t>
  </si>
  <si>
    <t>Gross Profit On Product Transactions</t>
  </si>
  <si>
    <t>NOTE I- GROSS PROFIT ON PRODUCT TRANSACTIONS In February 2018, Green C sold certain bitcoin
mining rig machines to a North Carolina based third party entity for $2,929,000. Also in February 2018, Green C sold additional
bitcoin mining rig machines to another North Carolina based third party entity for $ 1,720,000. The Company’s supplier of
the products in these two transactions was Focus Global Supply (“FGS”), a business entity controlled by Elisha Kalfa,
Green C’s Chief Executive Officer. Green C paid FGS total of $ 4,517,000 for these
machines. Net of a total of $ 59,000 commission paid to a third party finder, Green C recognized a gross profit of $72,912 from
these two sales. In June 2018, Green C sold certain telecommunications
parts to a China based third party entity for a total of $111,147. Green C’s supplier of the products in these transactions
was an Italy based third part entity which was paid $111,127 for these products. Including $13,965 commissions received from NFW
Marketing, Inc., an entity affiliated with Elisha Kalfa, Green C’s Chief Executive Officer. Green C recognized a gross profit
of $13,986 from this transaction.</t>
  </si>
  <si>
    <t>Commitments and Contingencies</t>
  </si>
  <si>
    <t>Commitments and Contingencies Disclosure [Abstract]</t>
  </si>
  <si>
    <t>NOTE J - COMMITMENTS AND CONTINGENCIES Pharmedica Exclusive License Agreement On June 21, 2018, Green C executed an Exclusive
License Agreement with Pharmedica, Ltd. (“Pharmedica”), an Israeli company, to exploit certain Pharmedica intellectual
property for the development and distribution of a certain Licensed Product involved in the transmucosal delivery of medicinal
or recreational cannabis. The agreement provides for Green C payments to Pharmedica of a $100,000 license fee (which was paid by
2591028 Ontario Limited, an entity affiliated with Green C’s Chief Executive Officer, on June 26, 2018) and annual royalties
at a rate of 5% of the Net Sales of the Licensed Product subject to a Minimum Annual Royalty of $50,000. The agreement also provides
for certain milestones to be accomplished by Green C in order for Green C to retain the license. Green C and Pharmedica each may
terminate the agreement upon the occurrence of a material breach by the other party of its obligations under the agreement and
such other party’s failure to remedy such breach to the reasonable satisfaction of the other party within thirty (30) days
after being requested in writing to do so. Service Agreements On July 31, 2018, the Company executed Services
Agreements with its newly appointed Chief Executive Officer (the “CEO”) and its newly appointed Chief Legal Officer
(the “CLO”), for terms of five years. The Agreements provide for a monthly base salary of $10,000 for the CEO and
a monthly base salary of $7,000 for the CLO. For the nine months ended September 30, 2019 and 2018, the Company expensed a total
of $153,000 and $34,000, respectively, as officers compensation pursuant to these agreements.</t>
  </si>
  <si>
    <t>Subsequent Events</t>
  </si>
  <si>
    <t>Subsequent Events [Abstract]</t>
  </si>
  <si>
    <t>NOTE K – Subsequent Events On October 18, 2019, the Company entered into
two Exchange Agreements with Emet Capital Partners, LLC (“Emet”). The first Exchange Agreement provided for the exchange
of three outstanding convertible notes payable to Emet with a total remaining principal balance of $20,399 and a total accrued
interest balance of $5,189 for three new convertible notes payable to Emet in the total amount of $25,587. The new notes bear interest
at 6%, are due on February 12, 2020 and are convertible into common stock at a conversion price equal to 65% of the lowest closing
price during the 15 Trading Day Period prior to the Conversion Date. The second Exchange Agreement provided for the reversal of
the February 14, 2019 exchange agreement pursuant to which certain warrants then held by Emet were exchanged for 9,000,000 shares
of Series B Convertible Preferred Stock (see Note G) and the exchange of such warrants for four new convertible notes payable to
Emet in the total amount of $675,000. These new notes bear interest at 2%, are due on October 18, 2020 and are convertible into
common stock at a conversion price equal to 75% of the lowest closing price during the 15 Trading Day Period prior to the Conversion
Date. On November 6, 2019, the Company issued 1,748,363
shares of its common stock pursuant to a conversion of $53,705 principal and $2,680 accrued interest and fees of its convertible
note dated October 18, 2019 by Emet.</t>
  </si>
  <si>
    <t>Nature of Operations and Summary of Significant Accounting Policies (Policies)</t>
  </si>
  <si>
    <t>Nature of Operations</t>
  </si>
  <si>
    <t>Nature of Operations The Greater Cannabis Company, Inc. (the “Company”)
was formed in March 2014 as a limited liability company under the name, The Greater Cannabis Company, LLC. The Company was a wholly
owned subsidiary of Sylios Corp (“Sylios”) until March 10, 2017. On July 31, 2018, the Company acquired 100%
of the issued and outstanding shares of Class A common stock of Green C Corporation (“Green C”) in exchange for 9,411,998
newly issued shares of the Company’s Series A Convertible Preferred Stock (the “Exchange”). Each share of Series
A Convertible Preferred Stock is convertible into 50 shares of common stock and is entitled to vote 50 votes per share on all matters
as a class with holders of common stock. Since after the Exchange was consummated, the former shareholders of Green C and their
designees owned approximately 94% of the issued and outstanding voting shares of the Company, Green C is the acquirer for accounting
purposes. Prior to the Exchange, the Company had no assets and nominal business operations. Accordingly, the Exchange has been
treated for accounting purposes as a recapitalization by the accounting acquirer, Green C, and the accompanying consolidated financial
statements of the Company reflect the assets, liabilities and operations of Green C from its inception on December 21, 2017 to
July 31, 2018 and combined with the Company thereafter. See Note C (Acquisition of Green C Corporation). Green C was incorporated on December 21, 2017
under the laws of the Province of Ontario Canada with the principle place of business in North York, Ontario. Green C is the owner of an exclusive, worldwide
license for an eluting transmucosal patch platform (“ETP”) for non-invasive drug delivery in the cannabis field as
further described in the exclusive license agreement dated June 21, 2018 with Pharmedica Ltd. (see Note J). The Company’s business plan is to (i)
commercialize its ETP technology and (ii) concentrate on cannabis related investment and development opportunities through direct
equity investments, joint ventures, licensing agreements or acquisitions. The Company is actively seeking licensing
opportunities in the cannabis sector for intellectual property and products. At present, the Company’s sole active, exclusive,
worldwide licensing agreement is with Pharmedica Limited for its ETP technology.</t>
  </si>
  <si>
    <t>Principles of Consolidation</t>
  </si>
  <si>
    <t>Principles of Consolidation The consolidated financial statements include
the accounts of The Greater Cannabis Company, Inc., and its wholly owned subsidiary Green C Corporation.</t>
  </si>
  <si>
    <t>Cash and Cash Equivalents</t>
  </si>
  <si>
    <t>Cash and Cash Equivalents Investments having an original maturity of
90 days or less that are readily convertible into cash are considered to be cash equivalents. For the periods presented, the Company
had no in cash equivalents.</t>
  </si>
  <si>
    <t>Income Taxes In accordance with Accounting Standards Codification
(ASC) 740 - Income Taxes, the provision for income taxes is computed using the asset and liability method. The asset and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more likely than not that a deferred tax asset will not be realized. We expect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September 30, 2019, we had no uncertain tax positions. We recognize
interest and penalties, if any, related to uncertain tax positions as general and administrative expenses. We currently have no
foreign federal or state tax examinations nor have we had any foreign federal or state examinations since our inception. To date,
we have not incurred any interest or tax penalt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s. Actual results
could differ from those estimates.</t>
  </si>
  <si>
    <t>Financial Instruments and Fair Value of Financial Instruments</t>
  </si>
  <si>
    <t>Financial Instruments and Fair Value of
Financial Instruments We follow ASC Topic 820, Fair Value Measurements
and Disclosures ASC 820 defines fair value as the price that
would be received to sell an asset or paid to transfer a liability in an orderly transaction between market participants at the
measurement date. Additionally, ASC Topi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value of financial assets and
liabilities recorded at fair value is measured on a recurring or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Except
for derivative liabilities, we had no financial assets or liabilities carried and measured on a recurring or nonrecurring basis
during the reporting periods.</t>
  </si>
  <si>
    <t>Derivative Liabilities</t>
  </si>
  <si>
    <t>Derivative Liabilities We evaluate convertible notes payable, stock
options, stock warrants or other contracts to determine if those contracts or embedded components of those contracts qualify as
derivatives to be separately accounted for under the relevant sections of ASC Topic 815-40, Derivative Instruments and Hedging:
Contracts in Entity’s Own Equity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t>
  </si>
  <si>
    <t>Long-lived Assets</t>
  </si>
  <si>
    <t>Long-lived Assets Long-lived assets such as property and equipment
and intangible assets are periodically reviewed for impairment. We test for impairment losses on long-lived assets used in operations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discounted cash flow models, quoted market values and third-party independent appraisals,
as considered necessary.</t>
  </si>
  <si>
    <t>Pharmedica Exclusive License Agreement Cost</t>
  </si>
  <si>
    <t>Pharmedica Exclusive License Agreement cost The Pharmedica Exclusive License Agreement
is carried at cost less accumulated amortization. Amortization is calculated using the straight line method over the license’s
estimated economic life of five years.</t>
  </si>
  <si>
    <t>Equity Instruments Issued to Non-Employees for Acquiring Goods or Services</t>
  </si>
  <si>
    <t>Equity Instruments Issued to Non-Employees
for Acquiring Goods or Services Issuances of our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Although situations may arise in which counter
performance may be required over a period of time, the equity award granted to the party performing the service may be fully vested
and non-forfeitable on the date of the agreement. As a result, in this situation in which vesting periods do not exist if the
instruments are fully vested on the date of agreement, we determine such date to be the measurement date and will record the estimated
fair market value of the instruments granted as a prepaid expense and amortize such amount to expense over the contract period.
When it is appropriate for us to recognize the cost of a transaction during financial reporting periods prior to the measurement
date, for purposes of recognition of costs during those periods, the equity instrument is measured at the then-current fair values.</t>
  </si>
  <si>
    <t>Related Parties</t>
  </si>
  <si>
    <t>Related Parties A party is considered to be related to us
if the party directly or indirectly or through one or more intermediaries, controls, is controlled by, or is under common control
with us. Related parties also include our principal owners, our management, members of the immediate families of our principal
owners and our management and other parties with which we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Revenue Recognition</t>
  </si>
  <si>
    <t>Revenue Recognition Revenue from product sales will be recognized
when all of the following criteria are met: (1) persuasive evidence of an arrangement exists, (2) the price is fixed or determinable,
(3) collectability is reasonably assured, and (4) delivery has occurred.</t>
  </si>
  <si>
    <t>Advertising Costs</t>
  </si>
  <si>
    <t>Advertising Costs Advertising costs are expensed as incurred.
For the periods presented, we had no advertising costs.</t>
  </si>
  <si>
    <t>Loss Per Share</t>
  </si>
  <si>
    <t>Loss per Share We compute net loss per share in accordance
with FASB ASC 260. The ASC specifies the computation, presentation and disclosure requirements for loss per share for entities
with publicly held common stock. Basic loss per share amounts is computed by
dividing the net loss by the weighted average number of common shares outstanding. Diluted net loss per common share is computed
on the basis of the weighted average number of common shares and dilutive securities (such as stock options, warrants and convertible
securities) outstanding. Dilutive securities having an anti-dilutive effect on diluted net loss per share are excluded from the
calculation. For the periods presented, the Company excluded 470,599,900 shares relating to the Series A Convertible Preferred
Stock (see Note G), shares relating to convertible notes payable to third parties (Please see NOTE E - NOTES PAYABLE
TO THIRD PARTIES see NOTE G - CAPITAL
STOCK AND WARRANTS</t>
  </si>
  <si>
    <t>Recently Enacted Accounting Standards</t>
  </si>
  <si>
    <t>Recently Enacted Accounting Standards In May 2014, the Financial Accounting Standards
Board (FASB) issued Accounting Standards Update (ASU) No. 2014-09, Revenue from Contracts with Customers, which supersedes nearly
all prior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prior U.S. GAAP. As amended by the
FASB in July 2015, the standard became effective for annual periods beginning after December 15, 2017, and interim periods therein.
ASU 2014-09 has had no impact on our Financial statements for the periods presented. In March 2016, the FASB issued ASU No. 2016-08,
Revenue from Contracts with Customers (Topic 606): Principal versus Agent Considerations, to clarify the implementation guidance
on principal versus agent considerations and address how an entity should assess whether it is the principal or the agent in contracts
that include three or more parties. The effective date and transition requirements for these amendments are the same as the effective
date and transition requirements of ASU 2014-09 (discussed above). ASU 2016-08 has had no impact on our Financial statements for
the periods presentd. In April 2016, the FASB issued ASU No. 2016-10,
Revenue from Contracts with Customers (Topic 606): Identifying Performance Obligations and Licensing, to clarify the following
two aspects of Topic 606: 1) identifying performance obligations, and 2) the licensing implementation guidance. The effective date
and transition requirements for these amendments are the same as the effective date and transition requirements of ASU 2014-09
(discussed above). ASU 2016-10 has had no impact on our financial statements for the periods presented. On July 13, 2017, the Financial Accounting
Standards Board (FASB) issued Accounting Standards Update (“ASU”) 2017-11. Among other things, ASU 2017-11 provides
guidance that eliminates the requirement to consider “down round” features when determining whether certain financial
instruments or embedded features are indexed to an entity’s stock and need to be classified as liabilities. ASU 2017-11 provides
for entities to recognize the effect of a down round feature only when it is triggered and then as a dividend and a reduction to
income available to common stockholders in basic earnings per share. The guidance is effective for annual periods beginning after
December 15, 2018. Accordingly, effective January 1, 2019, the
Company reduced the derivative liability of warrants with “down round” features (and do not contain variable conversion
features) of $108,427 at December 31, 2018 to $ 0 and recognized a $108,427 cumulative affect adjustment reduction of accumulated
deficit. See Note F.</t>
  </si>
  <si>
    <t>Acquisition of Green C Corporation (Tables)</t>
  </si>
  <si>
    <t>Schedule of Recognized Identified Assets Acquired and Liabilities Assumed</t>
  </si>
  <si>
    <t xml:space="preserve">The carrying values of the net assets (liabilities)
of the Company (The Greater Cannabis Company, Inc., and subsidiaries) at July 31, 2018 prior to the acquisition consisted of:
Total Assets $ -
Accounts payable and accrued expenses $ 90,724
Accrued interest 15,813
Loans payable to related parties 89,774
Notes payable to third parties 83,323
Derivative liability 270,502
Total current liabilities and total liabilities $ 550,136 </t>
  </si>
  <si>
    <t>Loans Payable to Related Parties (Tables)</t>
  </si>
  <si>
    <t>Schedule of Loans Payable to Related Parties</t>
  </si>
  <si>
    <t xml:space="preserve">Loans payable to related parties consist of:
September 30, 2019
December 31, 2018
Loans from Elisha Kalfa and Yonah Kalfa, holders of a total of 2,966,666 shares of Series A Convertible Preferred stock $ 180,000 $ 180,000
Loan from Fernando Bisker and Sigalush, LLC, holders of a total of 2,966,666 shares of Series A Convertible Preferred stock 80,000 80,000
Total $ 260,000 $ 260,000 </t>
  </si>
  <si>
    <t>Notes Payable to Third Parties (Tables)</t>
  </si>
  <si>
    <t>Schedule of Notes Payable to Third Parties</t>
  </si>
  <si>
    <t>Notes payable to third parties consist of:
September 30, 2019
December 31, 2018
Convertible Promissory Note dated May 25, 2017 payable to Emet Capital Partners, LLC (“EMET”), interest at 5%, due May 25, 2018 (i) $ 2,799 $ 3,469
Convertible Promissory Note dated September 14, 2017 payable to Emet Capital Partners, LLC (“EMET”), interest at 5%, due September 14, 2018 (ii) - 16,500
Convertible Promissory Note dated January 9, 2018 payable to Emet Capital Partners, LLC (“EMET”), interest at 5%, due January 9, 2019-less unamortized debt discount of $0 and $550, respectively (iii) - 23,450
Allonge to the Convertible Promissory Note dated September 14, 2017 payable to Emet Capital Partners, LLC (“EMET”), interest at 5%, due September 14, 2018 (iv) 14,520 14,520
Allonge 2 to the Convertible Promissory Note dated September 14, 2017 payable to Emet Capital Partners, LLC (“EMET”), interest at 5%, due September 14, 2018 (v) 6,600 6,600
Promissory Note dated March 28, 2017 payable to John T. Root, Jr., interest at 4%, due September 28, 2017, convertible into shares of common stock at a conversion price of $.001 per share. 375 375
Convertible Promissory Note dated February 12, 2019 payable to Eagle Equities, LLC (“Eagle”), interest at 6%, due February 12, 2020-less unamortized debt discount of $99,862 and $ 0, respectively (vi) 170,136 -
Total $ 194,430 $ 64,914 (i) On May 25, 2017, the Company executed a
Convertible Note (the “Convertible Note”) payable to Emet Capital Partners, LLC, (“EMET”) in the principal
amount of $55,000 in exchange for $50,000 cash. The Convertible Note is convertible, in whole or in part, at any time and from
time to time before maturity (May 25, 2018) at the option of the holder at the Variable Conversion Price, which shall mean the
lesser of (i) $0.25 (the “Fixed Conversion Price”); or (ii) 50% multiplied by the Market Price (as defined). “Market
Price” means the lowest Trading Prices (as defined below) for the Common Stock during the twenty (20) Trading Day period
ending on the last complete Trading Day prior to the Conversion Date. The Convertible Note has a term of one (1) year and bears
interest at 5% annually. As part of the transaction, EMET was also issued a warrant granting the holder the right to purchase up
to 440,000 shares of the Company’s common stock at an exercise price of $.50 for a term of 5-years. As part of the Convertible
Note, the Company executed a Registration Rights Agreement (the “RRA”) dated May 25, 2017. Among other things, the
RRA provided for the Company to file a Registration Statement with the SEC covering the resale of shares underlying the Convertible
Note and the warrant and to have declared effective such Registration Statement. The Registration Statement was declared effective
by the Securities and Exchange Commission on August 31, 2017. On September 19, 2018, $32,000 principal of the Convertible Note
(and $4,638 accrued interest) was converted into 1,465,523 shares of Company common stock. On October 26, 2018, $30,531 principal
of the Convertible Note (and $503 accrued interest) was converted into 1,034,477 shares of Company common stock. On January 4,
2019, $670 principal of the Convertible Note (and $100 accrued interest) was converted into 769,785 shares of Company common stock.
Please see NOTE F - DERIVATIVE LIABILITY (ii) On September 14, 2017, the Company executed
a Convertible Note (the “Convertible Note”) payable to Emet Capital Partners, LLC, (“EMET”) in the principal
amount of $13,750 in exchange for $12,500 cash. The Convertible Note is convertible, in whole or in part, at any time and from
time to time before maturity (September 14, 2018) at the option of the holder at the Variable Conversion Price, which shall mean
the lesser of (i) $0.25 (the “Fixed Conversion Price”); or (ii) 50% multiplied by the Market Price (as defined). “Market
Price” means the lowest Trading Prices (as defined below) for the Common Stock during the twenty (20) Trading Day period
ending on the last complete Trading Day prior to the Conversion Date. The Convertible Note has a term of one (1) year and bears
interest at 5% annually (default interest rate 15%). As part of the transaction, EMET was also issued a warrant granting the holder
the right to purchase up to 110,000 shares of the Company’s common stock at an exercise price of $.50 for a term of 5-years.
Please see NOTE F - DERIVATIVE LIABILITY (iii) On January 9, 2018, the Company executed
a Convertible Note (the “Convertible Note”) payable to Emet Capital Partners, LLC, (“EMET”) in the principal
amount of $20,000 in exchange for entry into a Waiver Agreement pertaining to the Securities Purchase Agreements entered into between
the Parties dated May 25, 2017 and September 14, 2017 along with a Convertible Note issued by the Company on each of the same dates.
The Company received $0 cash from issuance of the Convertible Note. The Convertible Note is convertible, in whole or in part, at
any time and from time to time before maturity (January 9, 2019) at the option of the holder at the Variable Conversion Price,
which shall mean the lesser of (i) $0.25 (the “Fixed Conversion Price”); or (ii) 50% multiplied by the Market Price
(as defined). “Market Price” means the lowest Trading Prices (as defined below) for the Common Stock during the twenty
(20) Trading Day period ending on the last complete Trading Day prior to the Conversion Date. The Convertible Note has a term of
one (1) year and bears interest at 5% annually (default interest rate 15%). Please see NOTE F - DERIVATIVE LIABILITY
(iv) On March 28, 2018, the Company made an
Allonge to the Convertible Debenture due September 14, 2018 (hereinafter the “Allonge”) to Emet Capital Partners, LLC.
The Principal Amount as stated on the face of the Debenture shall be increased to $25,850 ($13,750 – original Principal Amount
of the Debenture + $12,100 Allonge). The amendment to the Principal Amount due and owing on the Debenture described herein notwithstanding,
the Holder does not waive interest that may have accrued at a default rate of interest and liquidated damages, if any, that may
have accrued on the Debenture through the date of this Allonge, which default interest and liquidated damages, if any, remain outstanding
and payable. As part of the transaction, EMET was also issued a warrant granting the holder the right to purchase up to 98,600
shares of the Company’s common stock at an exercise price of $.50 for a term of 5-years. Please see NOTE F - DERIVATIVE
LIABILITY (v) On September 13, 2018, the Company made
a second Allonge to the Convertible Debenture due September 14, 2018 (hereinafter the “Allonge”) to Emet Capital Partners,
LLC. The Principal Amount as stated on the face of the Debenture shall be increased to $31,350 ($13,750 – original Principal
Amount of the Debenture + $12,100 1 st nd see NOTE F - DERIVATIVE LIABILITY (vi) On February 12, 2019, (the “Issue
Date”) the Company issued a 6% Convertible Redeemable Note to Eagle Equities, LLC (“Eagle”), having a principal
amount of $1,200,000 of which $96,000 constituted an original issue discount (the “Eagle Note”). In connection with
the Eagle Note, the Company and Eagle entered into a Securities Purchase Agreement. The Eagle Note will mature on one year from
the Issue Date. Eagle is to fund the $ 1,104,000 purchase price of he Eagle Note in tranches. The first tranche of $ 250,000 was
received by the Company on February 13, 2019.</t>
  </si>
  <si>
    <t>Schedule of Pre-payment of Notes Payable Based On Compounding Percentage</t>
  </si>
  <si>
    <t>The Eagle Note may be pre-paid in whole or
in part by paying Eagle the following premiums:
PREPAY DATE PREPAY AMOUNT
≤ 30 days 105% * (Principal + Interest (“P+I”)
31- 60 days 110% * (P+I)
61-90 days 115% * (P+I)
91-120 days 120% * (P+I)
121-150 days 125% * (P+I)
151-180 days 130% * (P+I)</t>
  </si>
  <si>
    <t>Derivative Liability (Tables)</t>
  </si>
  <si>
    <t>Schedule of Derivative Liability</t>
  </si>
  <si>
    <t>The derivative liability consists of:
September 30, 2019
December 31, 2018
Convertible Promissory Note dated May 25, 2017 payable to EMET Capital Partners, LLC Please see NOTE E – NOTES PAYABLE TO THIRD PARTIES for further information $ 3,869 $ 8,385
Warrants issued to EMET in connection with the above Convertible Promissory Note dated May 25, 2017. Please see NOTE E – NOTES PAYABLE TO THIRD PARTIES for further information (i) - 72,468
Convertible Promissory Note dated September 14, 2017 payable to EMET Capital Partners, LLC Please see NOTE E – NOTES PAYABLE TO THIRD PARTIES for further information - 43,780
Warrants issued to EMET in connection with the above Convertible Promissory Note dated September 14, 2017. Please see NOTE E – NOTES PAYABLE TO THIRD PARTIES for further information (i) - 18,150
Convertible Promissory Note dated January 9, 2018 payable to EMET Capital Partners, LLC Please see NOTE E – NOTES PAYABLE TO THIRD PARTIES for further information - 63,680
Allonge dated March 28, 2018 to the Convertible Promissory Note dated September 14, 2017 Please see NOTE E – NOTES PAYABLE TO THIRD PARTIES for further information 20,070 38,526
Warrants issued to EMET in connection with the above Allonge dated March 28, 2018 to the Convertible Promissory Note dated September 14, 2017. Please see NOTE E – NOTES PAYABLE TO THIRD PARTIES for further information (i) - 15,991
Allonge 2 dated September 13, 2018 to the Convertible Promissory Note dated September 14, 2017 Please see NOTE E – NOTES PAYABLE TO THIRD PARTIES for further information 9,123 17,512
Warrants issued to EMET in connection with the above Allonge 2 dated September 13, 2018 to the Convertible Promissory Note dated September 14, 2017. Please see NOTE E – NOTES PAYABLE TO THIRD PARTIES for further information (i) - 1,818
Convertible Promissory Note dated February 12, 2019 payable to Eagle Equities, LLC Please see NOTE E – NOTES PAYABLE TO THIRD PARTIES for further information 194,270 -
Total derivative liability $ 227,332 $ 280,310 (i)As discussed in Note A above, warrants
with “down round” features (and do not contain variable conversion features) are not subject to derivative liability
treatment effective January 1, 2019.</t>
  </si>
  <si>
    <t>Nature of Operations and Summary of Significant Accounting Policies (Details Narrative) - USD ($)</t>
  </si>
  <si>
    <t>Mar. 10, 2017</t>
  </si>
  <si>
    <t>Number of shares issued</t>
  </si>
  <si>
    <t>Estimated economic life of license</t>
  </si>
  <si>
    <t>5 years</t>
  </si>
  <si>
    <t>Advertising costs</t>
  </si>
  <si>
    <t>Reduction in derivative liability of warrants</t>
  </si>
  <si>
    <t>Cumulative effect of accumulated deficit</t>
  </si>
  <si>
    <t>Warrants [Member]</t>
  </si>
  <si>
    <t>Anti-dilutive shares excluded from computation</t>
  </si>
  <si>
    <t>Green C Corporation [Member] | Former Share Holders [Member]</t>
  </si>
  <si>
    <t>Percentage of issued and outstanding shares acquired</t>
  </si>
  <si>
    <t>94.00%</t>
  </si>
  <si>
    <t>Common stock, voting rights</t>
  </si>
  <si>
    <t>Each share of Series A Convertible Preferred Stock is convertible into 50 shares of common stock and is entitled to vote 50 votes per share on all matters as a class with holders of common stock.</t>
  </si>
  <si>
    <t>Number of common stock converted</t>
  </si>
  <si>
    <t>Green C Corporation [Member] | Class A Common Stock [Member]</t>
  </si>
  <si>
    <t>100.00%</t>
  </si>
  <si>
    <t>Going Concern (Details Narrative) - USD ($)</t>
  </si>
  <si>
    <t>Current liabilities</t>
  </si>
  <si>
    <t>Working capital deficit</t>
  </si>
  <si>
    <t>Net loss</t>
  </si>
  <si>
    <t>Net cash provided in operating activities</t>
  </si>
  <si>
    <t>Acquisition of Green C Corporation (Details Narrative) - Green C Corporation [Member] - USD ($)</t>
  </si>
  <si>
    <t>Total liabilities</t>
  </si>
  <si>
    <t>Accrued interests</t>
  </si>
  <si>
    <t>Acquisition Agreement [Member]</t>
  </si>
  <si>
    <t>Amount of debt forgiven</t>
  </si>
  <si>
    <t>Class A Common Stock [Member]</t>
  </si>
  <si>
    <t>Percentage of ownership acquired</t>
  </si>
  <si>
    <t>Acquisition of Green C Corporation - Schedule of Recognized Identified Assets Acquired and Liabilities Assumed (Details) - Green C Corporation [Member]</t>
  </si>
  <si>
    <t>Jul. 31, 2018USD ($)</t>
  </si>
  <si>
    <t>Total Assets</t>
  </si>
  <si>
    <t>Loans Payable to Related Parties (Details Narrative) - USD ($)</t>
  </si>
  <si>
    <t>Repayment of related party debt</t>
  </si>
  <si>
    <t>Loan and Contribution Agreements [Member] | Maximum [Member]</t>
  </si>
  <si>
    <t>Loans Payable to Related Parties - Schedule of Loans Payable to Related Parties (Details) - USD ($)</t>
  </si>
  <si>
    <t>Elisha Kalfa and Yonah Kalfa [Member]</t>
  </si>
  <si>
    <t>Fernando Bisker and Sigalush, LLC [Member]</t>
  </si>
  <si>
    <t>Loans Payable to Related Parties - Schedule of Loans Payable to Related Parties (Details) (Parenthetical) - Series A Convertible Preferred Stock [Member] - shares</t>
  </si>
  <si>
    <t>Number of shares held by holders of preferred stock</t>
  </si>
  <si>
    <t>Notes Payable to Third Parties (Details Narrative))</t>
  </si>
  <si>
    <t>Feb. 12, 2019</t>
  </si>
  <si>
    <t>Eagle Equities, LLC [Member]</t>
  </si>
  <si>
    <t>Issuance of note, description</t>
  </si>
  <si>
    <t>Any amount of principal or interest on the Eagle Note, which is not paid when due shall bear interest at the rate of twenty four (24%) per annum from the due date thereof until the same is paid ("Default Interest"). Eagle has the right beginning on the date which is one hundred eighty (180) days following the Issue Date to convert all or any part of the outstanding and unpaid principal amount of the Eagle Note into fully paid and non-assessable shares of common stock of the Company at the conversion price (the "Conversion Price"). The Conversion Price shall be, equal to 65% of the lowest closing price of the Company's common stock as reported on the National Quotations Bureau OTC Market exchange which the Company's shares are traded or any exchange upon which the Common Stock may be traded in the future ("Exchange"), for the fifteen prior trading days including the day upon which a Notice of Conversion is received by the Company. The Eagle Note contains other customary terms found in like instruments for conversion price adjustments.</t>
  </si>
  <si>
    <t>Notes Payable to Third Parties - Schedule of Notes Payable to Third Parties (Details) - USD ($)</t>
  </si>
  <si>
    <t>Notes payable to third parties, total</t>
  </si>
  <si>
    <t>Convertible Promissory Note One [Member]</t>
  </si>
  <si>
    <t>[1]</t>
  </si>
  <si>
    <t>Convertible Promissory Note Two [Member]</t>
  </si>
  <si>
    <t>[2]</t>
  </si>
  <si>
    <t>Convertible Promissory Note Three [Member]</t>
  </si>
  <si>
    <t>[3]</t>
  </si>
  <si>
    <t>Convertible Promissory Note Four [Member]</t>
  </si>
  <si>
    <t>[4]</t>
  </si>
  <si>
    <t>Convertible Promissory Note Five [Member]</t>
  </si>
  <si>
    <t>[5]</t>
  </si>
  <si>
    <t>Promissory Note [Member]</t>
  </si>
  <si>
    <t>Convertible Promissory Note Six [Member]</t>
  </si>
  <si>
    <t>[6]</t>
  </si>
  <si>
    <t>On May 25, 2017, the Company executed a Convertible Note (the "Convertible Note") payable to Emet Capital Partners, LLC, ("EMET") in the principal amount of $55,000 in exchange for $50,000 cash. The Convertible Note is convertible, in whole or in part, at any time and from time to time before maturity (May 25, 2018) at the option of the holder at the Variable Conversion Price, which shall mean the lesser of (i) $0.25 (the "Fixed Conversion Price"); or (ii) 50% multiplied by the Market Price (as defined). "Market Price" means the lowest Trading Prices (as defined below) for the Common Stock during the twenty (20) Trading Day period ending on the last complete Trading Day prior to the Conversion Date. The Convertible Note has a term of one (1) year and bears interest at 5% annually. As part of the transaction, EMET was also issued a warrant granting the holder the right to purchase up to 440,000 shares of the Company's common stock at an exercise price of $.50 for a term of 5-years. As part of the Convertible Note, the Company executed a Registration Rights Agreement (the "RRA") dated May 25, 2017. Among other things, the RRA provided for the Company to file a Registration Statement with the SEC covering the resale of shares underlying the Convertible Note and the warrant and to have declared effective such Registration Statement. The Registration Statement was declared effective by the Securities and Exchange Commission on August 31, 2017. On September 19, 2018, $32,000 principal of the Convertible Note (and $4,638 accrued interest) was converted into 1,465,523 shares of Company common stock. On October 26, 2018, $30,531 principal of the Convertible Note (and $503 accrued interest) was converted into 1,034,477 shares of Company common stock. On January 4, 2019, $670 principal of the Convertible Note (and $100 accrued interest) was converted into 769,785 shares of Company common stock. Please see NOTE F - DERIVATIVE LIABILITY for further information.</t>
  </si>
  <si>
    <t>On September 14, 2017, the Company executed a Convertible Note (the "Convertible Note") payable to Emet Capital Partners, LLC, ("EMET") in the principal amount of $13,750 in exchange for $12,500 cash. The Convertible Note is convertible, in whole or in part, at any time and from time to time before maturity (September 14, 2018) at the option of the holder at the Variable Conversion Price, which shall mean the lesser of (i) $0.25 (the "Fixed Conversion Price"); or (ii) 50% multiplied by the Market Price (as defined). "Market Price" means the lowest Trading Prices (as defined below) for the Common Stock during the twenty (20) Trading Day period ending on the last complete Trading Day prior to the Conversion Date. The Convertible Note has a term of one (1) year and bears interest at 5% annually (default interest rate 15%). As part of the transaction, EMET was also issued a warrant granting the holder the right to purchase up to 110,000 shares of the Company's common stock at an exercise price of $.50 for a term of 5-years. Please see NOTE F - DERIVATIVE LIABILITY for further information.</t>
  </si>
  <si>
    <t>On January 9, 2018, the Company executed a Convertible Note (the "Convertible Note") payable to Emet Capital Partners, LLC, ("EMET") in the principal amount of $20,000 in exchange for entry into a Waiver Agreement pertaining to the Securities Purchase Agreements entered into between the Parties dated May 25, 2017 and September 14, 2017 along with a Convertible Note issued by the Company on each of the same dates. The Company received $0 cash from issuance of the Convertible Note. The Convertible Note is convertible, in whole or in part, at any time and from time to time before maturity (January 9, 2019) at the option of the holder at the Variable Conversion Price, which shall mean the lesser of (i) $0.25 (the "Fixed Conversion Price"); or (ii) 50% multiplied by the Market Price (as defined). "Market Price" means the lowest Trading Prices (as defined below) for the Common Stock during the twenty (20) Trading Day period ending on the last complete Trading Day prior to the Conversion Date. The Convertible Note has a term of one (1) year and bears interest at 5% annually (default interest rate 15%). Please see NOTE F - DERIVATIVE LIABILITY for further information.</t>
  </si>
  <si>
    <t>On March 28, 2018, the Company made an Allonge to the Convertible Debenture due September 14, 2018 (hereinafter the "Allonge') to Emet Capital Partners, LLC. The Principal Amount as stated on the face of the Debenture shall be increased to $25,850 ($13,750 - original Principal Amount of the Debenture + $12,100 Allonge). The amendment to the Principal Amount due and owing on the Debenture described herein notwithstanding, the Holder does not waive interest that may have accrued at a default rate of interest and liquidated damages, if any, that may have accrued on the Debenture through the date of this Allonge, which default interest and liquidated damages, if any, remain outstanding and payable. As part of the transaction, EMET was also issued a warrant granting the holder the right to purchase up to 98,600 shares of the Company's common stock at an exercise price of $.50 for a term of 5-years. Please see NOTE F - DERIVATIVE LIABILITY for further information.</t>
  </si>
  <si>
    <t>On September 13, 2018, the Company made a second Allonge to the Convertible Debenture due September 14, 2018 (hereinafter the "Allonge") to Emet Capital Partners, LLC. The Principal Amount as stated on the face of the Debenture shall be increased to $31,350 ($13,750 - original Principal Amount of the Debenture + $12,100 1st Allonge + $5,500 2nd Allonge). The amendment to the Principal Amount due and owing on the Debenture described herein notwithstanding, the Holder does not waive interest that may have accrued at a default rate of interest and liquidated damages, if any, that may have accrued on the Debenture through the date of this Allonge, which default interest and liquidated damages, if any, remain outstanding and payable. As part of the transaction, EMET was also issued a warrant granting the holder the right to purchase up to 11,000 shares of the Company's common stock at an exercise price of $.50 for a term of 5-years. Please see NOTE F - DERIVATIVE LIABILITY for further information.</t>
  </si>
  <si>
    <t>On February 12, 2019, (the "Issue Date") the Company issued a 6% Convertible Redeemable Note to Eagle Equities, LLC ("Eagle") having a principal amount of $1,200,000 of which $96,000 constituted an original issue discount (the "Eagle Note"). In connection with the Eagle Note, the Company and Eagle entered into a Securities Purchase Agreement. The Eagle Note is to mature one year from the Issue Date. Eagle is to fund the $1,104,000 purchase price of the Eagle Note in tranches. The first tranche of $250,000 was received by the Company on February 13, 2019.</t>
  </si>
  <si>
    <t>Notes Payable to Third Parties - Schedule of Notes Payable to Third Parties (Details) (Parenthetical)</t>
  </si>
  <si>
    <t>Apr. 16, 2019USD ($)shares</t>
  </si>
  <si>
    <t>Feb. 13, 2019USD ($)</t>
  </si>
  <si>
    <t>Feb. 12, 2019USD ($)</t>
  </si>
  <si>
    <t>Jan. 04, 2019USD ($)shares</t>
  </si>
  <si>
    <t>Oct. 26, 2018USD ($)shares</t>
  </si>
  <si>
    <t>Sep. 19, 2018USD ($)shares</t>
  </si>
  <si>
    <t>Jan. 09, 2018USD ($)Integer$ / shares</t>
  </si>
  <si>
    <t>Sep. 14, 2017USD ($)Integer$ / sharesshares</t>
  </si>
  <si>
    <t>May 25, 2017USD ($)Integer$ / sharesshares</t>
  </si>
  <si>
    <t>Mar. 28, 2017$ / shares</t>
  </si>
  <si>
    <t>Jun. 30, 2019USD ($)</t>
  </si>
  <si>
    <t>Sep. 30, 2019USD ($)</t>
  </si>
  <si>
    <t>Dec. 31, 2018USD ($)</t>
  </si>
  <si>
    <t>Sep. 13, 2018USD ($)$ / sharesshares</t>
  </si>
  <si>
    <t>Mar. 28, 2018USD ($)$ / sharesshares</t>
  </si>
  <si>
    <t>Number of stock value issued for debt conversion</t>
  </si>
  <si>
    <t>Warrants issued to purchase common stock | shares</t>
  </si>
  <si>
    <t>Debt conversion converted shares issued | shares</t>
  </si>
  <si>
    <t>Convertible Promissory Note One [Member] | Emet Capital Partners, LLC [Member]</t>
  </si>
  <si>
    <t>Debt instrument, interest rate</t>
  </si>
  <si>
    <t>5.00%</t>
  </si>
  <si>
    <t>Debt instrument, maturity date</t>
  </si>
  <si>
    <t>May 25,
		2018</t>
  </si>
  <si>
    <t>Debt instrument, principal amount</t>
  </si>
  <si>
    <t>Conversion price | $ / shares</t>
  </si>
  <si>
    <t>Trading days percentage</t>
  </si>
  <si>
    <t>50.00%</t>
  </si>
  <si>
    <t>Trading days period | Integer</t>
  </si>
  <si>
    <t>Debt instrument, term</t>
  </si>
  <si>
    <t>1 year</t>
  </si>
  <si>
    <t>Exercise price of warrants | $ / shares</t>
  </si>
  <si>
    <t>Warrant term</t>
  </si>
  <si>
    <t>Convertible Promissory Note Two [Member] | Emet Capital Partners, LLC [Member]</t>
  </si>
  <si>
    <t>Sep. 14,
		2018</t>
  </si>
  <si>
    <t>Default interest rate</t>
  </si>
  <si>
    <t>15.00%</t>
  </si>
  <si>
    <t>Convertible Promissory Note Three [Member] | Emet Capital Partners, LLC [Member]</t>
  </si>
  <si>
    <t>Jan. 9,
		2019</t>
  </si>
  <si>
    <t>Proceeds from issuance of convertible debt</t>
  </si>
  <si>
    <t>Unamortized debt discount</t>
  </si>
  <si>
    <t>Convertible Promissory Note Four [Member] | Emet Capital Partners, LLC [Member]</t>
  </si>
  <si>
    <t>Debtenture [Member] | Emet Capital Partners, LLC [Member]</t>
  </si>
  <si>
    <t>Allonge [Member] | Emet Capital Partners, LLC [Member]</t>
  </si>
  <si>
    <t>Convertible Promissory Note Five [Member] | Emet Capital Partners, LLC [Member]</t>
  </si>
  <si>
    <t>First Allonge [Member] | Emet Capital Partners, LLC [Member]</t>
  </si>
  <si>
    <t>Second Allonge [Member] | Emet Capital Partners, LLC [Member]</t>
  </si>
  <si>
    <t>Promissory Note [Member] | John T. Root [Member]</t>
  </si>
  <si>
    <t>4.00%</t>
  </si>
  <si>
    <t>Sep. 28,
		2017</t>
  </si>
  <si>
    <t>Convertible Promissory Note Six [Member] | Eagle Equities, LLC [Member]</t>
  </si>
  <si>
    <t>6.00%</t>
  </si>
  <si>
    <t>Feb. 12,
		2020</t>
  </si>
  <si>
    <t>Debt conversion, original issue discount</t>
  </si>
  <si>
    <t>Funding value of issuance of note</t>
  </si>
  <si>
    <t>Notes Payable to Third Parties - Schedule of Pre-payment of Notes Payable Based On Compounding Percentage (Details) - Eagle Equities, LLC [Member]</t>
  </si>
  <si>
    <t>Feb. 13, 2019</t>
  </si>
  <si>
    <t>Less Than or Equals to 30 Days [Member]</t>
  </si>
  <si>
    <t>Pre-payment of convertible note percentage</t>
  </si>
  <si>
    <t>105% * (Principal + Interest ("P+I")</t>
  </si>
  <si>
    <t>31 - 60 Days [Member]</t>
  </si>
  <si>
    <t>110% * (P+I)</t>
  </si>
  <si>
    <t>61 - 90 Days [Member]</t>
  </si>
  <si>
    <t>115% * (P+I)</t>
  </si>
  <si>
    <t>91 - 120 Days [Member]</t>
  </si>
  <si>
    <t>120% * (P+I)</t>
  </si>
  <si>
    <t>121 - 150 Days [Member]</t>
  </si>
  <si>
    <t>125% * (P+I)</t>
  </si>
  <si>
    <t>151 - 180 Days [Member]</t>
  </si>
  <si>
    <t>130% * (P+I)</t>
  </si>
  <si>
    <t>Derivative Liability (Details Narrative) - Convertible Promissory Notes [Member] - $ / shares</t>
  </si>
  <si>
    <t>12 Months Ended</t>
  </si>
  <si>
    <t>Fair value of assumption stock price</t>
  </si>
  <si>
    <t>Measurement Input, Exercise Price [Member]</t>
  </si>
  <si>
    <t>Fair value of assumption exercise price</t>
  </si>
  <si>
    <t>Measurement Input, Exercise Price [Member] | Minimum [Member]</t>
  </si>
  <si>
    <t>Measurement Input, Exercise Price [Member] | Maximum [Member]</t>
  </si>
  <si>
    <t>Measurement Input, Expected Term [Member] | Minimum [Member]</t>
  </si>
  <si>
    <t>Fair value of assumption term</t>
  </si>
  <si>
    <t>6 months</t>
  </si>
  <si>
    <t>3 months</t>
  </si>
  <si>
    <t>Measurement Input, Expected Term [Member] | Maximum [Member]</t>
  </si>
  <si>
    <t>135 days</t>
  </si>
  <si>
    <t>Measurement Input, Price Volatility [Member]</t>
  </si>
  <si>
    <t>Fair value of assumption expected volatility</t>
  </si>
  <si>
    <t>130.68%</t>
  </si>
  <si>
    <t>286.71%</t>
  </si>
  <si>
    <t>Measurement Input, Risk Free Interest Rate [Member] | Minimum [Member]</t>
  </si>
  <si>
    <t>Fair value of assumption risk free interest rate</t>
  </si>
  <si>
    <t>1.83%</t>
  </si>
  <si>
    <t>2.47%</t>
  </si>
  <si>
    <t>Measurement Input, Risk Free Interest Rate [Member] | Maximum [Member]</t>
  </si>
  <si>
    <t>1.85%</t>
  </si>
  <si>
    <t>2.50%</t>
  </si>
  <si>
    <t>Derivative Liability - Schedule of Derivative Liability (Details) - USD ($)</t>
  </si>
  <si>
    <t>Total derivative liability</t>
  </si>
  <si>
    <t>Warrants One [Member]</t>
  </si>
  <si>
    <t>Warrants Two [Member]</t>
  </si>
  <si>
    <t>Warrants Three [Member]</t>
  </si>
  <si>
    <t>Warrants Four [Member]</t>
  </si>
  <si>
    <t>Convertible Promissory Notes One [Member]</t>
  </si>
  <si>
    <t>Convertible Promissory Notes Two [Member]</t>
  </si>
  <si>
    <t>Convertible Promissory Notes Three [Member]</t>
  </si>
  <si>
    <t>Convertible Promissory Notes Four [Member]</t>
  </si>
  <si>
    <t>Convertible Promissory Notes Five [Member]</t>
  </si>
  <si>
    <t>Convertible Promissory Notes Six [Member]</t>
  </si>
  <si>
    <t>As discussed in Note A above, warrants with "down round" features (and do not contain variable conversion features) are not subject to derivative liability treatment effective January 1, 2019.</t>
  </si>
  <si>
    <t>Capital Stock and Warrants (Details Narrative) - USD ($)</t>
  </si>
  <si>
    <t>Aug. 15, 2019</t>
  </si>
  <si>
    <t>May 29, 2019</t>
  </si>
  <si>
    <t>Oct. 26, 2018</t>
  </si>
  <si>
    <t>Sep. 15, 2017</t>
  </si>
  <si>
    <t>Mar. 22, 2017</t>
  </si>
  <si>
    <t>Feb. 03, 2017</t>
  </si>
  <si>
    <t>Mar. 31, 2017</t>
  </si>
  <si>
    <t>Jun. 13, 2018</t>
  </si>
  <si>
    <t>Mar. 28, 2018</t>
  </si>
  <si>
    <t>Sep. 14, 2017</t>
  </si>
  <si>
    <t>May 25, 2017</t>
  </si>
  <si>
    <t>Number of shares issued during the period, shares</t>
  </si>
  <si>
    <t>Consulting fees</t>
  </si>
  <si>
    <t>Officer compensation</t>
  </si>
  <si>
    <t>Warrants to purchase common stock</t>
  </si>
  <si>
    <t>Excess of common stock value</t>
  </si>
  <si>
    <t>Loss on conversion of debt</t>
  </si>
  <si>
    <t>Number of shares issued for professional fees</t>
  </si>
  <si>
    <t>Third Party [Member]</t>
  </si>
  <si>
    <t>Wayne Anderson [Member]</t>
  </si>
  <si>
    <t>Number of shares issued for services</t>
  </si>
  <si>
    <t>Emet Capital Partners, LLC [Member]</t>
  </si>
  <si>
    <t>Conversion price</t>
  </si>
  <si>
    <t>Fair value of common stock</t>
  </si>
  <si>
    <t>Excess of common stock, shares</t>
  </si>
  <si>
    <t>Warrant exercise price</t>
  </si>
  <si>
    <t>Number of warrant issued</t>
  </si>
  <si>
    <t>Number of warrant outstanding</t>
  </si>
  <si>
    <t>Sylios Corp [Member]</t>
  </si>
  <si>
    <t>Ownership percentage</t>
  </si>
  <si>
    <t>19.99%</t>
  </si>
  <si>
    <t>80.01%</t>
  </si>
  <si>
    <t>Common stock, shares held</t>
  </si>
  <si>
    <t>Consulting Firm [Member]</t>
  </si>
  <si>
    <t>Series B Convertible Preferred Stock [Member] | Emet Capital Partners, LLC [Member]</t>
  </si>
  <si>
    <t>Preferred stock conversion basis, description</t>
  </si>
  <si>
    <t>Each share of Series B Convertible Preferred Stock is convertible into one share of Company common stock subject to adjustment in case, at the time of conversion, the market price per share of the Company common stock is less than $0.075 per share.</t>
  </si>
  <si>
    <t>Gross Profit On Product Transactions (Details Narrative) - USD ($)</t>
  </si>
  <si>
    <t>1 Months Ended</t>
  </si>
  <si>
    <t>Feb. 28, 2018</t>
  </si>
  <si>
    <t>Repayments to supplier</t>
  </si>
  <si>
    <t>Gross profit</t>
  </si>
  <si>
    <t>Bitcoin Mining Rig Machines [Member] | Green C's Corporation [Member]</t>
  </si>
  <si>
    <t>Proceeds from machines sold</t>
  </si>
  <si>
    <t>Bitcoin Mining Rig Machines [Member] | Third Party [Member]</t>
  </si>
  <si>
    <t>Bitcoin Mining Rig Machines [Member] | Focus Global Supply [Member]</t>
  </si>
  <si>
    <t>Commission paid to third party</t>
  </si>
  <si>
    <t>Telecommunications Parts [Member] | Green C's Corporation [Member]</t>
  </si>
  <si>
    <t>Commission received</t>
  </si>
  <si>
    <t>Commitments and Contingencies (Details Narrative) - USD ($)</t>
  </si>
  <si>
    <t>Jun. 26, 2018</t>
  </si>
  <si>
    <t>Jun. 21, 2018</t>
  </si>
  <si>
    <t>Exclusive License Agreement [Member] | Green C's Corporation [Member]</t>
  </si>
  <si>
    <t>License fee</t>
  </si>
  <si>
    <t>Annual royalties rate</t>
  </si>
  <si>
    <t>Minimum annual royalty amount</t>
  </si>
  <si>
    <t>Services Agreements [Member]</t>
  </si>
  <si>
    <t>Services Agreements [Member] | Chief Executive Officer [Member]</t>
  </si>
  <si>
    <t>Agreement terms</t>
  </si>
  <si>
    <t>Services Agreements [Member] | Chief Legal Officer [Member]</t>
  </si>
  <si>
    <t>Subsequent Events (Details Narrative) - USD ($)</t>
  </si>
  <si>
    <t>Nov. 06, 2019</t>
  </si>
  <si>
    <t>Oct. 18, 2019</t>
  </si>
  <si>
    <t>Number of stock shares issued for debt conversion</t>
  </si>
  <si>
    <t>Subsequent Event [Member] | EMET [Member]</t>
  </si>
  <si>
    <t>Debt instrument accrued interest</t>
  </si>
  <si>
    <t>Debt instrument maturity date</t>
  </si>
  <si>
    <t>Oct. 18,
		2019</t>
  </si>
  <si>
    <t>Subsequent Event [Member] | New Notes [Member]</t>
  </si>
  <si>
    <t>Debt instrument interest rate</t>
  </si>
  <si>
    <t>2.00%</t>
  </si>
  <si>
    <t>Debt instrument conversion price percentage</t>
  </si>
  <si>
    <t>75.00%</t>
  </si>
  <si>
    <t>Subsequent Event [Member] | First Exchange Agreement [Member]</t>
  </si>
  <si>
    <t>Convertible debt</t>
  </si>
  <si>
    <t>Debt instrument face amount</t>
  </si>
  <si>
    <t>65.00%</t>
  </si>
  <si>
    <t>Subsequent Event [Member] | Second Exchange Agreement [Member] | Warrant [Member] | Series B Convertible Preferred Stock [Member]</t>
  </si>
  <si>
    <t>Oct. 18,
		202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000_);_(&quot;$ &quot;(#,##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14</v>
      </c>
    </row>
    <row r="14" spans="1:3">
      <c r="A14" s="4" t="s">
        <v>23</v>
      </c>
      <c r="B14" s="4" t="s">
        <v>24</v>
      </c>
    </row>
    <row r="15" spans="1:3">
      <c r="A15" s="4" t="s">
        <v>25</v>
      </c>
      <c r="B15" s="4" t="s">
        <v>14</v>
      </c>
    </row>
    <row r="16" spans="1:3">
      <c r="A16" s="4" t="s">
        <v>26</v>
      </c>
      <c r="B16" s="4" t="s">
        <v>14</v>
      </c>
    </row>
    <row r="17" spans="1:3">
      <c r="A17" s="4" t="s">
        <v>27</v>
      </c>
      <c r="C17" s="5" t="n">
        <v>37195846</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45848</v>
      </c>
      <c r="C3" s="6" t="n">
        <v>59891</v>
      </c>
    </row>
    <row r="4" spans="1:3">
      <c r="A4" s="4" t="s">
        <v>36</v>
      </c>
      <c r="B4" s="5" t="n">
        <v>45848</v>
      </c>
      <c r="C4" s="5" t="n">
        <v>59891</v>
      </c>
    </row>
    <row r="5" spans="1:3">
      <c r="A5" s="3" t="s">
        <v>37</v>
      </c>
    </row>
    <row r="6" spans="1:3">
      <c r="A6" s="4" t="s">
        <v>38</v>
      </c>
      <c r="B6" s="5" t="n">
        <v>74749</v>
      </c>
      <c r="C6" s="5" t="n">
        <v>89749</v>
      </c>
    </row>
    <row r="7" spans="1:3">
      <c r="A7" s="4" t="s">
        <v>39</v>
      </c>
      <c r="B7" s="5" t="n">
        <v>120597</v>
      </c>
      <c r="C7" s="5" t="n">
        <v>149640</v>
      </c>
    </row>
    <row r="8" spans="1:3">
      <c r="A8" s="3" t="s">
        <v>40</v>
      </c>
    </row>
    <row r="9" spans="1:3">
      <c r="A9" s="4" t="s">
        <v>41</v>
      </c>
      <c r="B9" s="5" t="n">
        <v>9700</v>
      </c>
      <c r="C9" s="5" t="n">
        <v>17890</v>
      </c>
    </row>
    <row r="10" spans="1:3">
      <c r="A10" s="4" t="s">
        <v>42</v>
      </c>
      <c r="B10" s="5" t="n">
        <v>11852</v>
      </c>
      <c r="C10" s="5" t="n">
        <v>5312</v>
      </c>
    </row>
    <row r="11" spans="1:3">
      <c r="A11" s="4" t="s">
        <v>43</v>
      </c>
      <c r="B11" s="5" t="n">
        <v>57000</v>
      </c>
      <c r="C11" s="5" t="n">
        <v>85000</v>
      </c>
    </row>
    <row r="12" spans="1:3">
      <c r="A12" s="4" t="s">
        <v>44</v>
      </c>
      <c r="B12" s="5" t="n">
        <v>260000</v>
      </c>
      <c r="C12" s="5" t="n">
        <v>260000</v>
      </c>
    </row>
    <row r="13" spans="1:3">
      <c r="A13" s="4" t="s">
        <v>45</v>
      </c>
      <c r="B13" s="5" t="n">
        <v>194430</v>
      </c>
      <c r="C13" s="5" t="n">
        <v>64914</v>
      </c>
    </row>
    <row r="14" spans="1:3">
      <c r="A14" s="4" t="s">
        <v>46</v>
      </c>
      <c r="B14" s="5" t="n">
        <v>227332</v>
      </c>
      <c r="C14" s="5" t="n">
        <v>280310</v>
      </c>
    </row>
    <row r="15" spans="1:3">
      <c r="A15" s="4" t="s">
        <v>47</v>
      </c>
      <c r="B15" s="5" t="n">
        <v>760314</v>
      </c>
      <c r="C15" s="5" t="n">
        <v>713426</v>
      </c>
    </row>
    <row r="16" spans="1:3">
      <c r="A16" s="3" t="s">
        <v>48</v>
      </c>
    </row>
    <row r="17" spans="1:3">
      <c r="A17" s="4" t="s">
        <v>49</v>
      </c>
      <c r="B17" s="4" t="s">
        <v>50</v>
      </c>
      <c r="C17" s="4" t="s">
        <v>50</v>
      </c>
    </row>
    <row r="18" spans="1:3">
      <c r="A18" s="4" t="s">
        <v>51</v>
      </c>
      <c r="B18" s="5" t="n">
        <v>35447</v>
      </c>
      <c r="C18" s="5" t="n">
        <v>31881</v>
      </c>
    </row>
    <row r="19" spans="1:3">
      <c r="A19" s="4" t="s">
        <v>52</v>
      </c>
      <c r="B19" s="5" t="n">
        <v>589625</v>
      </c>
      <c r="C19" s="5" t="n">
        <v>233991</v>
      </c>
    </row>
    <row r="20" spans="1:3">
      <c r="A20" s="4" t="s">
        <v>53</v>
      </c>
      <c r="B20" s="5" t="n">
        <v>-1283201</v>
      </c>
      <c r="C20" s="5" t="n">
        <v>-839070</v>
      </c>
    </row>
    <row r="21" spans="1:3">
      <c r="A21" s="4" t="s">
        <v>54</v>
      </c>
      <c r="B21" s="5" t="n">
        <v>-639717</v>
      </c>
      <c r="C21" s="5" t="n">
        <v>-563786</v>
      </c>
    </row>
    <row r="22" spans="1:3">
      <c r="A22" s="4" t="s">
        <v>55</v>
      </c>
      <c r="B22" s="5" t="n">
        <v>120597</v>
      </c>
      <c r="C22" s="5" t="n">
        <v>149640</v>
      </c>
    </row>
    <row r="23" spans="1:3">
      <c r="A23" s="4" t="s">
        <v>56</v>
      </c>
    </row>
    <row r="24" spans="1:3">
      <c r="A24" s="3" t="s">
        <v>48</v>
      </c>
    </row>
    <row r="25" spans="1:3">
      <c r="A25" s="4" t="s">
        <v>49</v>
      </c>
      <c r="B25" s="5" t="n">
        <v>9412</v>
      </c>
      <c r="C25" s="5" t="n">
        <v>9412</v>
      </c>
    </row>
    <row r="26" spans="1:3">
      <c r="A26" s="4" t="s">
        <v>57</v>
      </c>
    </row>
    <row r="27" spans="1:3">
      <c r="A27" s="3" t="s">
        <v>48</v>
      </c>
    </row>
    <row r="28" spans="1:3">
      <c r="A28" s="4" t="s">
        <v>49</v>
      </c>
      <c r="B28" s="6" t="n">
        <v>9000</v>
      </c>
      <c r="C28" s="4" t="s">
        <v>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80"/>
  </cols>
  <sheetData>
    <row r="1" spans="1:2">
      <c r="A1" s="1" t="s">
        <v>224</v>
      </c>
      <c r="B1" s="2" t="s">
        <v>1</v>
      </c>
    </row>
    <row r="2" spans="1:2">
      <c r="B2" s="2" t="s">
        <v>2</v>
      </c>
    </row>
    <row r="3" spans="1:2">
      <c r="A3" s="3" t="s">
        <v>193</v>
      </c>
    </row>
    <row r="4" spans="1:2">
      <c r="A4" s="4" t="s">
        <v>225</v>
      </c>
      <c r="B4" s="4" t="s">
        <v>226</v>
      </c>
    </row>
    <row r="5" spans="1:2">
      <c r="A5" s="4" t="s">
        <v>227</v>
      </c>
      <c r="B5" s="4" t="s">
        <v>228</v>
      </c>
    </row>
    <row r="6" spans="1:2">
      <c r="A6" s="4" t="s">
        <v>229</v>
      </c>
      <c r="B6" s="4" t="s">
        <v>230</v>
      </c>
    </row>
    <row r="7" spans="1:2">
      <c r="A7" s="4" t="s">
        <v>213</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52</v>
      </c>
      <c r="B18"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199</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7</v>
      </c>
      <c r="B1" s="2" t="s">
        <v>1</v>
      </c>
    </row>
    <row r="2" spans="1:2">
      <c r="B2" s="2" t="s">
        <v>2</v>
      </c>
    </row>
    <row r="3" spans="1:2">
      <c r="A3" s="3" t="s">
        <v>202</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0</v>
      </c>
      <c r="B1" s="2" t="s">
        <v>1</v>
      </c>
    </row>
    <row r="2" spans="1:2">
      <c r="B2" s="2" t="s">
        <v>2</v>
      </c>
    </row>
    <row r="3" spans="1:2">
      <c r="A3" s="3" t="s">
        <v>205</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v>
      </c>
    </row>
    <row r="3" spans="1:2">
      <c r="A3" s="3" t="s">
        <v>208</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268</v>
      </c>
      <c r="B1" s="2" t="s">
        <v>187</v>
      </c>
      <c r="C1" s="2" t="s">
        <v>138</v>
      </c>
      <c r="D1" s="2" t="s">
        <v>269</v>
      </c>
      <c r="E1" s="2" t="s">
        <v>2</v>
      </c>
      <c r="F1" s="2" t="s">
        <v>33</v>
      </c>
    </row>
    <row r="2" spans="1:6">
      <c r="A2" s="4" t="s">
        <v>270</v>
      </c>
      <c r="B2" s="5" t="n">
        <v>695129</v>
      </c>
      <c r="D2" s="5" t="n">
        <v>26905969</v>
      </c>
    </row>
    <row r="3" spans="1:6">
      <c r="A3" s="4" t="s">
        <v>271</v>
      </c>
      <c r="E3" s="4" t="s">
        <v>272</v>
      </c>
    </row>
    <row r="4" spans="1:6">
      <c r="A4" s="4" t="s">
        <v>273</v>
      </c>
      <c r="E4" s="4" t="s">
        <v>50</v>
      </c>
    </row>
    <row r="5" spans="1:6">
      <c r="A5" s="4" t="s">
        <v>274</v>
      </c>
      <c r="F5" s="6" t="n">
        <v>108427</v>
      </c>
    </row>
    <row r="6" spans="1:6">
      <c r="A6" s="4" t="s">
        <v>46</v>
      </c>
      <c r="E6" s="5" t="n">
        <v>251367</v>
      </c>
      <c r="F6" s="6" t="n">
        <v>280310</v>
      </c>
    </row>
    <row r="7" spans="1:6">
      <c r="A7" s="4" t="s">
        <v>275</v>
      </c>
      <c r="E7" s="5" t="n">
        <v>108427</v>
      </c>
    </row>
    <row r="8" spans="1:6">
      <c r="A8" s="4" t="s">
        <v>276</v>
      </c>
    </row>
    <row r="9" spans="1:6">
      <c r="A9" s="4" t="s">
        <v>46</v>
      </c>
      <c r="E9" s="6" t="n">
        <v>0</v>
      </c>
    </row>
    <row r="10" spans="1:6">
      <c r="A10" s="4" t="s">
        <v>56</v>
      </c>
    </row>
    <row r="11" spans="1:6">
      <c r="A11" s="4" t="s">
        <v>277</v>
      </c>
      <c r="E11" s="5" t="n">
        <v>470599900</v>
      </c>
    </row>
    <row r="12" spans="1:6">
      <c r="A12" s="4" t="s">
        <v>278</v>
      </c>
    </row>
    <row r="13" spans="1:6">
      <c r="A13" s="4" t="s">
        <v>279</v>
      </c>
      <c r="C13" s="4" t="s">
        <v>280</v>
      </c>
    </row>
    <row r="14" spans="1:6">
      <c r="A14" s="4" t="s">
        <v>148</v>
      </c>
    </row>
    <row r="15" spans="1:6">
      <c r="A15" s="4" t="s">
        <v>270</v>
      </c>
      <c r="C15" s="5" t="n">
        <v>9411998</v>
      </c>
    </row>
    <row r="16" spans="1:6">
      <c r="A16" s="4" t="s">
        <v>281</v>
      </c>
      <c r="C16" s="4" t="s">
        <v>282</v>
      </c>
    </row>
    <row r="17" spans="1:6">
      <c r="A17" s="4" t="s">
        <v>283</v>
      </c>
      <c r="C17" s="5" t="n">
        <v>50</v>
      </c>
    </row>
    <row r="18" spans="1:6">
      <c r="A18" s="4" t="s">
        <v>284</v>
      </c>
    </row>
    <row r="19" spans="1:6">
      <c r="A19" s="4" t="s">
        <v>279</v>
      </c>
      <c r="C19" s="4" t="s">
        <v>28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286</v>
      </c>
      <c r="B1" s="2" t="s">
        <v>70</v>
      </c>
      <c r="H1" s="2" t="s">
        <v>1</v>
      </c>
    </row>
    <row r="2" spans="1:9">
      <c r="B2" s="2" t="s">
        <v>2</v>
      </c>
      <c r="C2" s="2" t="s">
        <v>103</v>
      </c>
      <c r="D2" s="2" t="s">
        <v>104</v>
      </c>
      <c r="E2" s="2" t="s">
        <v>71</v>
      </c>
      <c r="F2" s="2" t="s">
        <v>105</v>
      </c>
      <c r="G2" s="2" t="s">
        <v>106</v>
      </c>
      <c r="H2" s="2" t="s">
        <v>2</v>
      </c>
      <c r="I2" s="2" t="s">
        <v>71</v>
      </c>
    </row>
    <row r="3" spans="1:9">
      <c r="A3" s="3" t="s">
        <v>196</v>
      </c>
    </row>
    <row r="4" spans="1:9">
      <c r="A4" s="4" t="s">
        <v>35</v>
      </c>
      <c r="B4" s="6" t="n">
        <v>45848</v>
      </c>
      <c r="H4" s="6" t="n">
        <v>45848</v>
      </c>
    </row>
    <row r="5" spans="1:9">
      <c r="A5" s="4" t="s">
        <v>287</v>
      </c>
      <c r="B5" s="5" t="n">
        <v>760314</v>
      </c>
      <c r="H5" s="5" t="n">
        <v>760314</v>
      </c>
    </row>
    <row r="6" spans="1:9">
      <c r="A6" s="4" t="s">
        <v>288</v>
      </c>
      <c r="B6" s="5" t="n">
        <v>714466</v>
      </c>
      <c r="H6" s="5" t="n">
        <v>714466</v>
      </c>
    </row>
    <row r="7" spans="1:9">
      <c r="A7" s="4" t="s">
        <v>289</v>
      </c>
      <c r="B7" s="6" t="n">
        <v>-126430</v>
      </c>
      <c r="C7" s="6" t="n">
        <v>-287779</v>
      </c>
      <c r="D7" s="6" t="n">
        <v>-138349</v>
      </c>
      <c r="E7" s="6" t="n">
        <v>-955322</v>
      </c>
      <c r="F7" s="6" t="n">
        <v>22314</v>
      </c>
      <c r="G7" s="6" t="n">
        <v>78465</v>
      </c>
      <c r="H7" s="5" t="n">
        <v>-552558</v>
      </c>
      <c r="I7" s="6" t="n">
        <v>-863543</v>
      </c>
    </row>
    <row r="8" spans="1:9">
      <c r="A8" s="4" t="s">
        <v>290</v>
      </c>
      <c r="H8" s="6" t="n">
        <v>-264043</v>
      </c>
      <c r="I8" s="6" t="n">
        <v>-72259</v>
      </c>
    </row>
  </sheetData>
  <mergeCells count="3">
    <mergeCell ref="A1:A2"/>
    <mergeCell ref="B1:G1"/>
    <mergeCell ref="H1:I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138</v>
      </c>
    </row>
    <row r="2" spans="1:3">
      <c r="A2" s="4" t="s">
        <v>292</v>
      </c>
      <c r="C2" s="6" t="n">
        <v>550136</v>
      </c>
    </row>
    <row r="3" spans="1:3">
      <c r="A3" s="4" t="s">
        <v>158</v>
      </c>
      <c r="C3" s="5" t="n">
        <v>90724</v>
      </c>
    </row>
    <row r="4" spans="1:3">
      <c r="A4" s="4" t="s">
        <v>293</v>
      </c>
      <c r="C4" s="5" t="n">
        <v>15813</v>
      </c>
    </row>
    <row r="5" spans="1:3">
      <c r="A5" s="4" t="s">
        <v>44</v>
      </c>
      <c r="C5" s="6" t="n">
        <v>89774</v>
      </c>
    </row>
    <row r="6" spans="1:3">
      <c r="A6" s="4" t="s">
        <v>294</v>
      </c>
    </row>
    <row r="7" spans="1:3">
      <c r="A7" s="4" t="s">
        <v>292</v>
      </c>
      <c r="B7" s="6" t="n">
        <v>164841</v>
      </c>
    </row>
    <row r="8" spans="1:3">
      <c r="A8" s="4" t="s">
        <v>158</v>
      </c>
      <c r="B8" s="5" t="n">
        <v>62500</v>
      </c>
    </row>
    <row r="9" spans="1:3">
      <c r="A9" s="4" t="s">
        <v>293</v>
      </c>
      <c r="B9" s="5" t="n">
        <v>12567</v>
      </c>
    </row>
    <row r="10" spans="1:3">
      <c r="A10" s="4" t="s">
        <v>44</v>
      </c>
      <c r="B10" s="5" t="n">
        <v>89774</v>
      </c>
    </row>
    <row r="11" spans="1:3">
      <c r="A11" s="4" t="s">
        <v>295</v>
      </c>
      <c r="B11" s="6" t="n">
        <v>550136</v>
      </c>
    </row>
    <row r="12" spans="1:3">
      <c r="A12" s="4" t="s">
        <v>296</v>
      </c>
    </row>
    <row r="13" spans="1:3">
      <c r="A13" s="4" t="s">
        <v>297</v>
      </c>
      <c r="C13" s="4" t="s">
        <v>28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299</v>
      </c>
    </row>
    <row r="2" spans="1:2">
      <c r="A2" s="4" t="s">
        <v>300</v>
      </c>
      <c r="B2" s="4" t="s">
        <v>50</v>
      </c>
    </row>
    <row r="3" spans="1:2">
      <c r="A3" s="4" t="s">
        <v>158</v>
      </c>
      <c r="B3" s="5" t="n">
        <v>90724</v>
      </c>
    </row>
    <row r="4" spans="1:2">
      <c r="A4" s="4" t="s">
        <v>42</v>
      </c>
      <c r="B4" s="5" t="n">
        <v>15813</v>
      </c>
    </row>
    <row r="5" spans="1:2">
      <c r="A5" s="4" t="s">
        <v>44</v>
      </c>
      <c r="B5" s="5" t="n">
        <v>89774</v>
      </c>
    </row>
    <row r="6" spans="1:2">
      <c r="A6" s="4" t="s">
        <v>181</v>
      </c>
      <c r="B6" s="5" t="n">
        <v>83323</v>
      </c>
    </row>
    <row r="7" spans="1:2">
      <c r="A7" s="4" t="s">
        <v>46</v>
      </c>
      <c r="B7" s="5" t="n">
        <v>270502</v>
      </c>
    </row>
    <row r="8" spans="1:2">
      <c r="A8" s="4" t="s">
        <v>47</v>
      </c>
      <c r="B8" s="6" t="n">
        <v>55013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8</v>
      </c>
      <c r="B1" s="2" t="s">
        <v>2</v>
      </c>
      <c r="C1" s="2" t="s">
        <v>33</v>
      </c>
    </row>
    <row r="2" spans="1:3">
      <c r="A2" s="4" t="s">
        <v>59</v>
      </c>
      <c r="B2" s="6" t="n">
        <v>25251</v>
      </c>
      <c r="C2" s="6" t="n">
        <v>10251</v>
      </c>
    </row>
    <row r="3" spans="1:3">
      <c r="A3" s="4" t="s">
        <v>60</v>
      </c>
      <c r="B3" s="6" t="n">
        <v>99862</v>
      </c>
      <c r="C3" s="6" t="n">
        <v>550</v>
      </c>
    </row>
    <row r="4" spans="1:3">
      <c r="A4" s="4" t="s">
        <v>61</v>
      </c>
      <c r="B4" s="5" t="n">
        <v>19000000</v>
      </c>
      <c r="C4" s="5" t="n">
        <v>19000000</v>
      </c>
    </row>
    <row r="5" spans="1:3">
      <c r="A5" s="4" t="s">
        <v>62</v>
      </c>
      <c r="B5" s="4" t="s">
        <v>63</v>
      </c>
      <c r="C5" s="4" t="s">
        <v>63</v>
      </c>
    </row>
    <row r="6" spans="1:3">
      <c r="A6" s="4" t="s">
        <v>64</v>
      </c>
      <c r="B6" s="5" t="n">
        <v>500000000</v>
      </c>
      <c r="C6" s="5" t="n">
        <v>500000000</v>
      </c>
    </row>
    <row r="7" spans="1:3">
      <c r="A7" s="4" t="s">
        <v>65</v>
      </c>
      <c r="B7" s="4" t="s">
        <v>63</v>
      </c>
      <c r="C7" s="4" t="s">
        <v>63</v>
      </c>
    </row>
    <row r="8" spans="1:3">
      <c r="A8" s="4" t="s">
        <v>66</v>
      </c>
      <c r="B8" s="5" t="n">
        <v>35447483</v>
      </c>
      <c r="C8" s="5" t="n">
        <v>31880969</v>
      </c>
    </row>
    <row r="9" spans="1:3">
      <c r="A9" s="4" t="s">
        <v>56</v>
      </c>
    </row>
    <row r="10" spans="1:3">
      <c r="A10" s="4" t="s">
        <v>67</v>
      </c>
      <c r="B10" s="5" t="n">
        <v>9411998</v>
      </c>
      <c r="C10" s="5" t="n">
        <v>9411998</v>
      </c>
    </row>
    <row r="11" spans="1:3">
      <c r="A11" s="4" t="s">
        <v>68</v>
      </c>
      <c r="B11" s="5" t="n">
        <v>9411998</v>
      </c>
      <c r="C11" s="5" t="n">
        <v>9411998</v>
      </c>
    </row>
    <row r="12" spans="1:3">
      <c r="A12" s="4" t="s">
        <v>57</v>
      </c>
    </row>
    <row r="13" spans="1:3">
      <c r="A13" s="4" t="s">
        <v>67</v>
      </c>
      <c r="B13" s="5" t="n">
        <v>9000000</v>
      </c>
      <c r="C13" s="5" t="n">
        <v>0</v>
      </c>
    </row>
    <row r="14" spans="1:3">
      <c r="A14" s="4" t="s">
        <v>68</v>
      </c>
      <c r="B14" s="5" t="n">
        <v>9000000</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301</v>
      </c>
      <c r="B1" s="2" t="s">
        <v>138</v>
      </c>
      <c r="C1" s="2" t="s">
        <v>2</v>
      </c>
      <c r="D1" s="2" t="s">
        <v>71</v>
      </c>
    </row>
    <row r="2" spans="1:4">
      <c r="A2" s="4" t="s">
        <v>302</v>
      </c>
      <c r="C2" s="4" t="s">
        <v>50</v>
      </c>
      <c r="D2" s="6" t="n">
        <v>783</v>
      </c>
    </row>
    <row r="3" spans="1:4">
      <c r="A3" s="4" t="s">
        <v>303</v>
      </c>
    </row>
    <row r="4" spans="1:4">
      <c r="A4" s="4" t="s">
        <v>302</v>
      </c>
      <c r="B4" s="6" t="n">
        <v>15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33</v>
      </c>
    </row>
    <row r="2" spans="1:3">
      <c r="A2" s="4" t="s">
        <v>182</v>
      </c>
      <c r="B2" s="6" t="n">
        <v>260000</v>
      </c>
      <c r="C2" s="6" t="n">
        <v>260000</v>
      </c>
    </row>
    <row r="3" spans="1:3">
      <c r="A3" s="4" t="s">
        <v>305</v>
      </c>
    </row>
    <row r="4" spans="1:3">
      <c r="A4" s="4" t="s">
        <v>182</v>
      </c>
      <c r="B4" s="5" t="n">
        <v>180000</v>
      </c>
      <c r="C4" s="5" t="n">
        <v>180000</v>
      </c>
    </row>
    <row r="5" spans="1:3">
      <c r="A5" s="4" t="s">
        <v>306</v>
      </c>
    </row>
    <row r="6" spans="1:3">
      <c r="A6" s="4" t="s">
        <v>182</v>
      </c>
      <c r="B6" s="6" t="n">
        <v>80000</v>
      </c>
      <c r="C6" s="6" t="n">
        <v>8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33</v>
      </c>
    </row>
    <row r="2" spans="1:3">
      <c r="A2" s="4" t="s">
        <v>305</v>
      </c>
    </row>
    <row r="3" spans="1:3">
      <c r="A3" s="4" t="s">
        <v>308</v>
      </c>
      <c r="B3" s="5" t="n">
        <v>2966666</v>
      </c>
      <c r="C3" s="5" t="n">
        <v>2966666</v>
      </c>
    </row>
    <row r="4" spans="1:3">
      <c r="A4" s="4" t="s">
        <v>306</v>
      </c>
    </row>
    <row r="5" spans="1:3">
      <c r="A5" s="4" t="s">
        <v>308</v>
      </c>
      <c r="B5" s="5" t="n">
        <v>2966666</v>
      </c>
      <c r="C5" s="5" t="n">
        <v>296666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310</v>
      </c>
    </row>
    <row r="2" spans="1:2">
      <c r="A2" s="4" t="s">
        <v>311</v>
      </c>
    </row>
    <row r="3" spans="1:2">
      <c r="A3" s="4" t="s">
        <v>312</v>
      </c>
      <c r="B3" s="4" t="s">
        <v>31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4</v>
      </c>
      <c r="C1" s="2" t="s">
        <v>2</v>
      </c>
      <c r="D1" s="2" t="s">
        <v>33</v>
      </c>
    </row>
    <row r="2" spans="1:4">
      <c r="A2" s="4" t="s">
        <v>315</v>
      </c>
      <c r="C2" s="6" t="n">
        <v>194430</v>
      </c>
      <c r="D2" s="6" t="n">
        <v>64914</v>
      </c>
    </row>
    <row r="3" spans="1:4">
      <c r="A3" s="4" t="s">
        <v>316</v>
      </c>
    </row>
    <row r="4" spans="1:4">
      <c r="A4" s="4" t="s">
        <v>315</v>
      </c>
      <c r="B4" s="4" t="s">
        <v>317</v>
      </c>
      <c r="C4" s="5" t="n">
        <v>2799</v>
      </c>
      <c r="D4" s="5" t="n">
        <v>3469</v>
      </c>
    </row>
    <row r="5" spans="1:4">
      <c r="A5" s="4" t="s">
        <v>318</v>
      </c>
    </row>
    <row r="6" spans="1:4">
      <c r="A6" s="4" t="s">
        <v>315</v>
      </c>
      <c r="B6" s="4" t="s">
        <v>319</v>
      </c>
      <c r="C6" s="4" t="s">
        <v>50</v>
      </c>
      <c r="D6" s="5" t="n">
        <v>16500</v>
      </c>
    </row>
    <row r="7" spans="1:4">
      <c r="A7" s="4" t="s">
        <v>320</v>
      </c>
    </row>
    <row r="8" spans="1:4">
      <c r="A8" s="4" t="s">
        <v>315</v>
      </c>
      <c r="B8" s="4" t="s">
        <v>321</v>
      </c>
      <c r="C8" s="4" t="s">
        <v>50</v>
      </c>
      <c r="D8" s="5" t="n">
        <v>23450</v>
      </c>
    </row>
    <row r="9" spans="1:4">
      <c r="A9" s="4" t="s">
        <v>322</v>
      </c>
    </row>
    <row r="10" spans="1:4">
      <c r="A10" s="4" t="s">
        <v>315</v>
      </c>
      <c r="B10" s="4" t="s">
        <v>323</v>
      </c>
      <c r="C10" s="5" t="n">
        <v>14520</v>
      </c>
      <c r="D10" s="5" t="n">
        <v>14520</v>
      </c>
    </row>
    <row r="11" spans="1:4">
      <c r="A11" s="4" t="s">
        <v>324</v>
      </c>
    </row>
    <row r="12" spans="1:4">
      <c r="A12" s="4" t="s">
        <v>315</v>
      </c>
      <c r="B12" s="4" t="s">
        <v>325</v>
      </c>
      <c r="C12" s="5" t="n">
        <v>6600</v>
      </c>
      <c r="D12" s="5" t="n">
        <v>6600</v>
      </c>
    </row>
    <row r="13" spans="1:4">
      <c r="A13" s="4" t="s">
        <v>326</v>
      </c>
    </row>
    <row r="14" spans="1:4">
      <c r="A14" s="4" t="s">
        <v>315</v>
      </c>
      <c r="C14" s="5" t="n">
        <v>375</v>
      </c>
      <c r="D14" s="5" t="n">
        <v>375</v>
      </c>
    </row>
    <row r="15" spans="1:4">
      <c r="A15" s="4" t="s">
        <v>327</v>
      </c>
    </row>
    <row r="16" spans="1:4">
      <c r="A16" s="4" t="s">
        <v>315</v>
      </c>
      <c r="B16" s="4" t="s">
        <v>328</v>
      </c>
      <c r="C16" s="6" t="n">
        <v>170136</v>
      </c>
      <c r="D16" s="4" t="s">
        <v>50</v>
      </c>
    </row>
    <row r="17" spans="1:4"/>
    <row r="18" spans="1:4">
      <c r="A18" s="4" t="s">
        <v>317</v>
      </c>
      <c r="B18" s="4" t="s">
        <v>329</v>
      </c>
    </row>
    <row r="19" spans="1:4">
      <c r="A19" s="4" t="s">
        <v>319</v>
      </c>
      <c r="B19" s="4" t="s">
        <v>330</v>
      </c>
    </row>
    <row r="20" spans="1:4">
      <c r="A20" s="4" t="s">
        <v>321</v>
      </c>
      <c r="B20" s="4" t="s">
        <v>331</v>
      </c>
    </row>
    <row r="21" spans="1:4">
      <c r="A21" s="4" t="s">
        <v>323</v>
      </c>
      <c r="B21" s="4" t="s">
        <v>332</v>
      </c>
    </row>
    <row r="22" spans="1:4">
      <c r="A22" s="4" t="s">
        <v>325</v>
      </c>
      <c r="B22" s="4" t="s">
        <v>333</v>
      </c>
    </row>
    <row r="23" spans="1:4">
      <c r="A23" s="4" t="s">
        <v>328</v>
      </c>
      <c r="B23" s="4" t="s">
        <v>334</v>
      </c>
    </row>
  </sheetData>
  <mergeCells count="8">
    <mergeCell ref="A1:B1"/>
    <mergeCell ref="A17:C17"/>
    <mergeCell ref="B18:C18"/>
    <mergeCell ref="B19:C19"/>
    <mergeCell ref="B20:C20"/>
    <mergeCell ref="B21:C21"/>
    <mergeCell ref="B22:C22"/>
    <mergeCell ref="B23:C23"/>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P7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7"/>
    <col customWidth="1" max="6" min="6" width="27"/>
    <col customWidth="1" max="7" min="7" width="27"/>
    <col customWidth="1" max="8" min="8" width="38"/>
    <col customWidth="1" max="9" min="9" width="44"/>
    <col customWidth="1" max="10" min="10" width="43"/>
    <col customWidth="1" max="11" min="11" width="24"/>
    <col customWidth="1" max="12" min="12" width="21"/>
    <col customWidth="1" max="13" min="13" width="21"/>
    <col customWidth="1" max="14" min="14" width="21"/>
    <col customWidth="1" max="15" min="15" width="37"/>
    <col customWidth="1" max="16" min="16" width="37"/>
  </cols>
  <sheetData>
    <row r="1" spans="1:16">
      <c r="A1" s="1" t="s">
        <v>335</v>
      </c>
      <c r="B1" s="2" t="s">
        <v>336</v>
      </c>
      <c r="C1" s="2" t="s">
        <v>337</v>
      </c>
      <c r="D1" s="2" t="s">
        <v>338</v>
      </c>
      <c r="E1" s="2" t="s">
        <v>339</v>
      </c>
      <c r="F1" s="2" t="s">
        <v>340</v>
      </c>
      <c r="G1" s="2" t="s">
        <v>341</v>
      </c>
      <c r="H1" s="2" t="s">
        <v>342</v>
      </c>
      <c r="I1" s="2" t="s">
        <v>343</v>
      </c>
      <c r="J1" s="2" t="s">
        <v>344</v>
      </c>
      <c r="K1" s="2" t="s">
        <v>345</v>
      </c>
      <c r="L1" s="2" t="s">
        <v>346</v>
      </c>
      <c r="M1" s="2" t="s">
        <v>347</v>
      </c>
      <c r="N1" s="2" t="s">
        <v>348</v>
      </c>
      <c r="O1" s="2" t="s">
        <v>349</v>
      </c>
      <c r="P1" s="2" t="s">
        <v>350</v>
      </c>
    </row>
    <row r="2" spans="1:16">
      <c r="A2" s="4" t="s">
        <v>351</v>
      </c>
      <c r="B2" s="6" t="n">
        <v>179998</v>
      </c>
      <c r="E2" s="6" t="n">
        <v>100072</v>
      </c>
      <c r="L2" s="6" t="n">
        <v>179998</v>
      </c>
    </row>
    <row r="3" spans="1:16">
      <c r="A3" s="4" t="s">
        <v>352</v>
      </c>
      <c r="E3" s="5" t="n">
        <v>1400</v>
      </c>
    </row>
    <row r="4" spans="1:16">
      <c r="A4" s="4" t="s">
        <v>42</v>
      </c>
      <c r="B4" s="6" t="n">
        <v>7961</v>
      </c>
      <c r="E4" s="6" t="n">
        <v>100</v>
      </c>
    </row>
    <row r="5" spans="1:16">
      <c r="A5" s="4" t="s">
        <v>353</v>
      </c>
      <c r="B5" s="5" t="n">
        <v>1384600</v>
      </c>
      <c r="E5" s="5" t="n">
        <v>769785</v>
      </c>
      <c r="G5" s="5" t="n">
        <v>1465523</v>
      </c>
    </row>
    <row r="6" spans="1:16">
      <c r="A6" s="4" t="s">
        <v>354</v>
      </c>
    </row>
    <row r="7" spans="1:16">
      <c r="A7" s="4" t="s">
        <v>355</v>
      </c>
      <c r="J7" s="4" t="s">
        <v>356</v>
      </c>
    </row>
    <row r="8" spans="1:16">
      <c r="A8" s="4" t="s">
        <v>357</v>
      </c>
      <c r="J8" s="4" t="s">
        <v>358</v>
      </c>
    </row>
    <row r="9" spans="1:16">
      <c r="A9" s="4" t="s">
        <v>359</v>
      </c>
      <c r="E9" s="6" t="n">
        <v>670</v>
      </c>
      <c r="F9" s="6" t="n">
        <v>30531</v>
      </c>
      <c r="G9" s="6" t="n">
        <v>32000</v>
      </c>
      <c r="J9" s="6" t="n">
        <v>55000</v>
      </c>
    </row>
    <row r="10" spans="1:16">
      <c r="A10" s="4" t="s">
        <v>351</v>
      </c>
      <c r="J10" s="6" t="n">
        <v>50000</v>
      </c>
    </row>
    <row r="11" spans="1:16">
      <c r="A11" s="4" t="s">
        <v>360</v>
      </c>
      <c r="J11" s="7" t="n">
        <v>0.25</v>
      </c>
    </row>
    <row r="12" spans="1:16">
      <c r="A12" s="4" t="s">
        <v>361</v>
      </c>
      <c r="J12" s="4" t="s">
        <v>362</v>
      </c>
    </row>
    <row r="13" spans="1:16">
      <c r="A13" s="4" t="s">
        <v>363</v>
      </c>
      <c r="J13" s="5" t="n">
        <v>20</v>
      </c>
    </row>
    <row r="14" spans="1:16">
      <c r="A14" s="4" t="s">
        <v>364</v>
      </c>
      <c r="J14" s="4" t="s">
        <v>365</v>
      </c>
    </row>
    <row r="15" spans="1:16">
      <c r="A15" s="4" t="s">
        <v>352</v>
      </c>
      <c r="J15" s="5" t="n">
        <v>440000</v>
      </c>
    </row>
    <row r="16" spans="1:16">
      <c r="A16" s="4" t="s">
        <v>366</v>
      </c>
      <c r="J16" s="7" t="n">
        <v>0.5</v>
      </c>
    </row>
    <row r="17" spans="1:16">
      <c r="A17" s="4" t="s">
        <v>367</v>
      </c>
      <c r="J17" s="4" t="s">
        <v>272</v>
      </c>
    </row>
    <row r="18" spans="1:16">
      <c r="A18" s="4" t="s">
        <v>42</v>
      </c>
      <c r="E18" s="6" t="n">
        <v>100</v>
      </c>
      <c r="F18" s="6" t="n">
        <v>503</v>
      </c>
      <c r="G18" s="6" t="n">
        <v>4638</v>
      </c>
    </row>
    <row r="19" spans="1:16">
      <c r="A19" s="4" t="s">
        <v>353</v>
      </c>
      <c r="E19" s="5" t="n">
        <v>769785</v>
      </c>
      <c r="F19" s="5" t="n">
        <v>1034477</v>
      </c>
      <c r="G19" s="5" t="n">
        <v>1465523</v>
      </c>
    </row>
    <row r="20" spans="1:16">
      <c r="A20" s="4" t="s">
        <v>368</v>
      </c>
    </row>
    <row r="21" spans="1:16">
      <c r="A21" s="4" t="s">
        <v>355</v>
      </c>
      <c r="I21" s="4" t="s">
        <v>356</v>
      </c>
    </row>
    <row r="22" spans="1:16">
      <c r="A22" s="4" t="s">
        <v>357</v>
      </c>
      <c r="I22" s="4" t="s">
        <v>369</v>
      </c>
    </row>
    <row r="23" spans="1:16">
      <c r="A23" s="4" t="s">
        <v>359</v>
      </c>
      <c r="I23" s="6" t="n">
        <v>13750</v>
      </c>
    </row>
    <row r="24" spans="1:16">
      <c r="A24" s="4" t="s">
        <v>351</v>
      </c>
      <c r="I24" s="6" t="n">
        <v>12500</v>
      </c>
    </row>
    <row r="25" spans="1:16">
      <c r="A25" s="4" t="s">
        <v>360</v>
      </c>
      <c r="I25" s="7" t="n">
        <v>0.25</v>
      </c>
    </row>
    <row r="26" spans="1:16">
      <c r="A26" s="4" t="s">
        <v>361</v>
      </c>
      <c r="I26" s="4" t="s">
        <v>362</v>
      </c>
    </row>
    <row r="27" spans="1:16">
      <c r="A27" s="4" t="s">
        <v>363</v>
      </c>
      <c r="I27" s="5" t="n">
        <v>20</v>
      </c>
    </row>
    <row r="28" spans="1:16">
      <c r="A28" s="4" t="s">
        <v>364</v>
      </c>
      <c r="I28" s="4" t="s">
        <v>365</v>
      </c>
    </row>
    <row r="29" spans="1:16">
      <c r="A29" s="4" t="s">
        <v>352</v>
      </c>
      <c r="I29" s="5" t="n">
        <v>110000</v>
      </c>
    </row>
    <row r="30" spans="1:16">
      <c r="A30" s="4" t="s">
        <v>366</v>
      </c>
      <c r="I30" s="7" t="n">
        <v>0.5</v>
      </c>
    </row>
    <row r="31" spans="1:16">
      <c r="A31" s="4" t="s">
        <v>367</v>
      </c>
      <c r="I31" s="4" t="s">
        <v>272</v>
      </c>
    </row>
    <row r="32" spans="1:16">
      <c r="A32" s="4" t="s">
        <v>370</v>
      </c>
      <c r="I32" s="4" t="s">
        <v>371</v>
      </c>
    </row>
    <row r="33" spans="1:16">
      <c r="A33" s="4" t="s">
        <v>372</v>
      </c>
    </row>
    <row r="34" spans="1:16">
      <c r="A34" s="4" t="s">
        <v>355</v>
      </c>
      <c r="H34" s="4" t="s">
        <v>356</v>
      </c>
    </row>
    <row r="35" spans="1:16">
      <c r="A35" s="4" t="s">
        <v>357</v>
      </c>
      <c r="H35" s="4" t="s">
        <v>373</v>
      </c>
    </row>
    <row r="36" spans="1:16">
      <c r="A36" s="4" t="s">
        <v>359</v>
      </c>
      <c r="H36" s="6" t="n">
        <v>20000</v>
      </c>
    </row>
    <row r="37" spans="1:16">
      <c r="A37" s="4" t="s">
        <v>360</v>
      </c>
      <c r="H37" s="7" t="n">
        <v>0.25</v>
      </c>
    </row>
    <row r="38" spans="1:16">
      <c r="A38" s="4" t="s">
        <v>361</v>
      </c>
      <c r="H38" s="4" t="s">
        <v>362</v>
      </c>
    </row>
    <row r="39" spans="1:16">
      <c r="A39" s="4" t="s">
        <v>363</v>
      </c>
      <c r="H39" s="5" t="n">
        <v>20</v>
      </c>
    </row>
    <row r="40" spans="1:16">
      <c r="A40" s="4" t="s">
        <v>364</v>
      </c>
      <c r="H40" s="4" t="s">
        <v>365</v>
      </c>
    </row>
    <row r="41" spans="1:16">
      <c r="A41" s="4" t="s">
        <v>374</v>
      </c>
      <c r="H41" s="6" t="n">
        <v>0</v>
      </c>
    </row>
    <row r="42" spans="1:16">
      <c r="A42" s="4" t="s">
        <v>370</v>
      </c>
      <c r="H42" s="4" t="s">
        <v>371</v>
      </c>
    </row>
    <row r="43" spans="1:16">
      <c r="A43" s="4" t="s">
        <v>375</v>
      </c>
      <c r="M43" s="6" t="n">
        <v>0</v>
      </c>
      <c r="N43" s="6" t="n">
        <v>550</v>
      </c>
    </row>
    <row r="44" spans="1:16">
      <c r="A44" s="4" t="s">
        <v>376</v>
      </c>
    </row>
    <row r="45" spans="1:16">
      <c r="A45" s="4" t="s">
        <v>355</v>
      </c>
      <c r="I45" s="4" t="s">
        <v>356</v>
      </c>
    </row>
    <row r="46" spans="1:16">
      <c r="A46" s="4" t="s">
        <v>357</v>
      </c>
      <c r="I46" s="4" t="s">
        <v>369</v>
      </c>
    </row>
    <row r="47" spans="1:16">
      <c r="A47" s="4" t="s">
        <v>359</v>
      </c>
      <c r="P47" s="6" t="n">
        <v>25850</v>
      </c>
    </row>
    <row r="48" spans="1:16">
      <c r="A48" s="4" t="s">
        <v>352</v>
      </c>
      <c r="P48" s="5" t="n">
        <v>98600</v>
      </c>
    </row>
    <row r="49" spans="1:16">
      <c r="A49" s="4" t="s">
        <v>366</v>
      </c>
      <c r="P49" s="7" t="n">
        <v>0.5</v>
      </c>
    </row>
    <row r="50" spans="1:16">
      <c r="A50" s="4" t="s">
        <v>367</v>
      </c>
      <c r="P50" s="4" t="s">
        <v>272</v>
      </c>
    </row>
    <row r="51" spans="1:16">
      <c r="A51" s="4" t="s">
        <v>377</v>
      </c>
    </row>
    <row r="52" spans="1:16">
      <c r="A52" s="4" t="s">
        <v>359</v>
      </c>
      <c r="O52" s="6" t="n">
        <v>13750</v>
      </c>
      <c r="P52" s="6" t="n">
        <v>13750</v>
      </c>
    </row>
    <row r="53" spans="1:16">
      <c r="A53" s="4" t="s">
        <v>378</v>
      </c>
    </row>
    <row r="54" spans="1:16">
      <c r="A54" s="4" t="s">
        <v>359</v>
      </c>
      <c r="P54" s="6" t="n">
        <v>12100</v>
      </c>
    </row>
    <row r="55" spans="1:16">
      <c r="A55" s="4" t="s">
        <v>379</v>
      </c>
    </row>
    <row r="56" spans="1:16">
      <c r="A56" s="4" t="s">
        <v>355</v>
      </c>
      <c r="I56" s="4" t="s">
        <v>356</v>
      </c>
    </row>
    <row r="57" spans="1:16">
      <c r="A57" s="4" t="s">
        <v>357</v>
      </c>
      <c r="I57" s="4" t="s">
        <v>369</v>
      </c>
    </row>
    <row r="58" spans="1:16">
      <c r="A58" s="4" t="s">
        <v>359</v>
      </c>
      <c r="O58" s="6" t="n">
        <v>31350</v>
      </c>
    </row>
    <row r="59" spans="1:16">
      <c r="A59" s="4" t="s">
        <v>352</v>
      </c>
      <c r="O59" s="5" t="n">
        <v>11000</v>
      </c>
    </row>
    <row r="60" spans="1:16">
      <c r="A60" s="4" t="s">
        <v>366</v>
      </c>
      <c r="O60" s="7" t="n">
        <v>0.5</v>
      </c>
    </row>
    <row r="61" spans="1:16">
      <c r="A61" s="4" t="s">
        <v>367</v>
      </c>
      <c r="O61" s="4" t="s">
        <v>272</v>
      </c>
    </row>
    <row r="62" spans="1:16">
      <c r="A62" s="4" t="s">
        <v>380</v>
      </c>
    </row>
    <row r="63" spans="1:16">
      <c r="A63" s="4" t="s">
        <v>359</v>
      </c>
      <c r="O63" s="6" t="n">
        <v>12100</v>
      </c>
    </row>
    <row r="64" spans="1:16">
      <c r="A64" s="4" t="s">
        <v>381</v>
      </c>
    </row>
    <row r="65" spans="1:16">
      <c r="A65" s="4" t="s">
        <v>359</v>
      </c>
      <c r="O65" s="6" t="n">
        <v>5500</v>
      </c>
    </row>
    <row r="66" spans="1:16">
      <c r="A66" s="4" t="s">
        <v>382</v>
      </c>
    </row>
    <row r="67" spans="1:16">
      <c r="A67" s="4" t="s">
        <v>355</v>
      </c>
      <c r="K67" s="4" t="s">
        <v>383</v>
      </c>
    </row>
    <row r="68" spans="1:16">
      <c r="A68" s="4" t="s">
        <v>357</v>
      </c>
      <c r="K68" s="4" t="s">
        <v>384</v>
      </c>
    </row>
    <row r="69" spans="1:16">
      <c r="A69" s="4" t="s">
        <v>360</v>
      </c>
      <c r="K69" s="8" t="n">
        <v>0.001</v>
      </c>
    </row>
    <row r="70" spans="1:16">
      <c r="A70" s="4" t="s">
        <v>385</v>
      </c>
    </row>
    <row r="71" spans="1:16">
      <c r="A71" s="4" t="s">
        <v>355</v>
      </c>
      <c r="D71" s="4" t="s">
        <v>386</v>
      </c>
    </row>
    <row r="72" spans="1:16">
      <c r="A72" s="4" t="s">
        <v>357</v>
      </c>
      <c r="D72" s="4" t="s">
        <v>387</v>
      </c>
    </row>
    <row r="73" spans="1:16">
      <c r="A73" s="4" t="s">
        <v>359</v>
      </c>
      <c r="D73" s="6" t="n">
        <v>1200000</v>
      </c>
    </row>
    <row r="74" spans="1:16">
      <c r="A74" s="4" t="s">
        <v>364</v>
      </c>
      <c r="D74" s="4" t="s">
        <v>365</v>
      </c>
    </row>
    <row r="75" spans="1:16">
      <c r="A75" s="4" t="s">
        <v>374</v>
      </c>
      <c r="C75" s="6" t="n">
        <v>250000</v>
      </c>
    </row>
    <row r="76" spans="1:16">
      <c r="A76" s="4" t="s">
        <v>375</v>
      </c>
      <c r="M76" s="6" t="n">
        <v>99862</v>
      </c>
      <c r="N76" s="6" t="n">
        <v>0</v>
      </c>
    </row>
    <row r="77" spans="1:16">
      <c r="A77" s="4" t="s">
        <v>388</v>
      </c>
      <c r="D77" s="6" t="n">
        <v>96000</v>
      </c>
    </row>
    <row r="78" spans="1:16">
      <c r="A78" s="4" t="s">
        <v>389</v>
      </c>
      <c r="D78" s="6" t="n">
        <v>1104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390</v>
      </c>
      <c r="B1" s="2" t="s">
        <v>391</v>
      </c>
    </row>
    <row r="2" spans="1:2">
      <c r="A2" s="4" t="s">
        <v>392</v>
      </c>
    </row>
    <row r="3" spans="1:2">
      <c r="A3" s="4" t="s">
        <v>393</v>
      </c>
      <c r="B3" s="4" t="s">
        <v>394</v>
      </c>
    </row>
    <row r="4" spans="1:2">
      <c r="A4" s="4" t="s">
        <v>395</v>
      </c>
    </row>
    <row r="5" spans="1:2">
      <c r="A5" s="4" t="s">
        <v>393</v>
      </c>
      <c r="B5" s="4" t="s">
        <v>396</v>
      </c>
    </row>
    <row r="6" spans="1:2">
      <c r="A6" s="4" t="s">
        <v>397</v>
      </c>
    </row>
    <row r="7" spans="1:2">
      <c r="A7" s="4" t="s">
        <v>393</v>
      </c>
      <c r="B7" s="4" t="s">
        <v>398</v>
      </c>
    </row>
    <row r="8" spans="1:2">
      <c r="A8" s="4" t="s">
        <v>399</v>
      </c>
    </row>
    <row r="9" spans="1:2">
      <c r="A9" s="4" t="s">
        <v>393</v>
      </c>
      <c r="B9" s="4" t="s">
        <v>400</v>
      </c>
    </row>
    <row r="10" spans="1:2">
      <c r="A10" s="4" t="s">
        <v>401</v>
      </c>
    </row>
    <row r="11" spans="1:2">
      <c r="A11" s="4" t="s">
        <v>393</v>
      </c>
      <c r="B11" s="4" t="s">
        <v>402</v>
      </c>
    </row>
    <row r="12" spans="1:2">
      <c r="A12" s="4" t="s">
        <v>403</v>
      </c>
    </row>
    <row r="13" spans="1:2">
      <c r="A13" s="4" t="s">
        <v>393</v>
      </c>
      <c r="B13" s="4" t="s">
        <v>40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5</v>
      </c>
      <c r="B1" s="2" t="s">
        <v>1</v>
      </c>
      <c r="C1" s="2" t="s">
        <v>406</v>
      </c>
    </row>
    <row r="2" spans="1:3">
      <c r="B2" s="2" t="s">
        <v>2</v>
      </c>
      <c r="C2" s="2" t="s">
        <v>33</v>
      </c>
    </row>
    <row r="3" spans="1:3">
      <c r="A3" s="4" t="s">
        <v>407</v>
      </c>
      <c r="B3" s="9" t="n">
        <v>0.1007</v>
      </c>
      <c r="C3" s="9" t="n">
        <v>0.1655</v>
      </c>
    </row>
    <row r="4" spans="1:3">
      <c r="A4" s="4" t="s">
        <v>408</v>
      </c>
    </row>
    <row r="5" spans="1:3">
      <c r="A5" s="4" t="s">
        <v>409</v>
      </c>
      <c r="C5" s="9" t="n">
        <v>0.0525</v>
      </c>
    </row>
    <row r="6" spans="1:3">
      <c r="A6" s="4" t="s">
        <v>410</v>
      </c>
    </row>
    <row r="7" spans="1:3">
      <c r="A7" s="4" t="s">
        <v>409</v>
      </c>
      <c r="B7" s="10" t="n">
        <v>0.045</v>
      </c>
    </row>
    <row r="8" spans="1:3">
      <c r="A8" s="4" t="s">
        <v>411</v>
      </c>
    </row>
    <row r="9" spans="1:3">
      <c r="A9" s="4" t="s">
        <v>409</v>
      </c>
      <c r="B9" s="9" t="n">
        <v>0.0655</v>
      </c>
    </row>
    <row r="10" spans="1:3">
      <c r="A10" s="4" t="s">
        <v>412</v>
      </c>
    </row>
    <row r="11" spans="1:3">
      <c r="A11" s="4" t="s">
        <v>413</v>
      </c>
      <c r="B11" s="4" t="s">
        <v>414</v>
      </c>
      <c r="C11" s="4" t="s">
        <v>415</v>
      </c>
    </row>
    <row r="12" spans="1:3">
      <c r="A12" s="4" t="s">
        <v>416</v>
      </c>
    </row>
    <row r="13" spans="1:3">
      <c r="A13" s="4" t="s">
        <v>413</v>
      </c>
      <c r="B13" s="4" t="s">
        <v>417</v>
      </c>
      <c r="C13" s="4" t="s">
        <v>414</v>
      </c>
    </row>
    <row r="14" spans="1:3">
      <c r="A14" s="4" t="s">
        <v>418</v>
      </c>
    </row>
    <row r="15" spans="1:3">
      <c r="A15" s="4" t="s">
        <v>419</v>
      </c>
      <c r="B15" s="4" t="s">
        <v>420</v>
      </c>
      <c r="C15" s="4" t="s">
        <v>421</v>
      </c>
    </row>
    <row r="16" spans="1:3">
      <c r="A16" s="4" t="s">
        <v>422</v>
      </c>
    </row>
    <row r="17" spans="1:3">
      <c r="A17" s="4" t="s">
        <v>423</v>
      </c>
      <c r="B17" s="4" t="s">
        <v>424</v>
      </c>
      <c r="C17" s="4" t="s">
        <v>425</v>
      </c>
    </row>
    <row r="18" spans="1:3">
      <c r="A18" s="4" t="s">
        <v>426</v>
      </c>
    </row>
    <row r="19" spans="1:3">
      <c r="A19" s="4" t="s">
        <v>423</v>
      </c>
      <c r="B19" s="4" t="s">
        <v>427</v>
      </c>
      <c r="C19" s="4" t="s">
        <v>4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429</v>
      </c>
      <c r="C1" s="2" t="s">
        <v>2</v>
      </c>
      <c r="D1" s="2" t="s">
        <v>33</v>
      </c>
    </row>
    <row r="2" spans="1:4">
      <c r="A2" s="4" t="s">
        <v>430</v>
      </c>
      <c r="C2" s="6" t="n">
        <v>251367</v>
      </c>
      <c r="D2" s="6" t="n">
        <v>280310</v>
      </c>
    </row>
    <row r="3" spans="1:4">
      <c r="A3" s="4" t="s">
        <v>431</v>
      </c>
    </row>
    <row r="4" spans="1:4">
      <c r="A4" s="4" t="s">
        <v>430</v>
      </c>
      <c r="B4" s="4" t="s">
        <v>317</v>
      </c>
      <c r="C4" s="4" t="s">
        <v>50</v>
      </c>
      <c r="D4" s="5" t="n">
        <v>72468</v>
      </c>
    </row>
    <row r="5" spans="1:4">
      <c r="A5" s="4" t="s">
        <v>432</v>
      </c>
    </row>
    <row r="6" spans="1:4">
      <c r="A6" s="4" t="s">
        <v>430</v>
      </c>
      <c r="B6" s="4" t="s">
        <v>317</v>
      </c>
      <c r="C6" s="4" t="s">
        <v>50</v>
      </c>
      <c r="D6" s="5" t="n">
        <v>18150</v>
      </c>
    </row>
    <row r="7" spans="1:4">
      <c r="A7" s="4" t="s">
        <v>433</v>
      </c>
    </row>
    <row r="8" spans="1:4">
      <c r="A8" s="4" t="s">
        <v>430</v>
      </c>
      <c r="B8" s="4" t="s">
        <v>317</v>
      </c>
      <c r="C8" s="4" t="s">
        <v>50</v>
      </c>
      <c r="D8" s="5" t="n">
        <v>15991</v>
      </c>
    </row>
    <row r="9" spans="1:4">
      <c r="A9" s="4" t="s">
        <v>434</v>
      </c>
    </row>
    <row r="10" spans="1:4">
      <c r="A10" s="4" t="s">
        <v>430</v>
      </c>
      <c r="B10" s="4" t="s">
        <v>317</v>
      </c>
      <c r="C10" s="4" t="s">
        <v>50</v>
      </c>
      <c r="D10" s="5" t="n">
        <v>1818</v>
      </c>
    </row>
    <row r="11" spans="1:4">
      <c r="A11" s="4" t="s">
        <v>435</v>
      </c>
    </row>
    <row r="12" spans="1:4">
      <c r="A12" s="4" t="s">
        <v>430</v>
      </c>
      <c r="C12" s="5" t="n">
        <v>3869</v>
      </c>
      <c r="D12" s="5" t="n">
        <v>8385</v>
      </c>
    </row>
    <row r="13" spans="1:4">
      <c r="A13" s="4" t="s">
        <v>436</v>
      </c>
    </row>
    <row r="14" spans="1:4">
      <c r="A14" s="4" t="s">
        <v>430</v>
      </c>
      <c r="C14" s="4" t="s">
        <v>50</v>
      </c>
      <c r="D14" s="5" t="n">
        <v>43780</v>
      </c>
    </row>
    <row r="15" spans="1:4">
      <c r="A15" s="4" t="s">
        <v>437</v>
      </c>
    </row>
    <row r="16" spans="1:4">
      <c r="A16" s="4" t="s">
        <v>430</v>
      </c>
      <c r="C16" s="4" t="s">
        <v>50</v>
      </c>
      <c r="D16" s="5" t="n">
        <v>63680</v>
      </c>
    </row>
    <row r="17" spans="1:4">
      <c r="A17" s="4" t="s">
        <v>438</v>
      </c>
    </row>
    <row r="18" spans="1:4">
      <c r="A18" s="4" t="s">
        <v>430</v>
      </c>
      <c r="C18" s="5" t="n">
        <v>20070</v>
      </c>
      <c r="D18" s="5" t="n">
        <v>38526</v>
      </c>
    </row>
    <row r="19" spans="1:4">
      <c r="A19" s="4" t="s">
        <v>439</v>
      </c>
    </row>
    <row r="20" spans="1:4">
      <c r="A20" s="4" t="s">
        <v>430</v>
      </c>
      <c r="C20" s="5" t="n">
        <v>9123</v>
      </c>
      <c r="D20" s="5" t="n">
        <v>17512</v>
      </c>
    </row>
    <row r="21" spans="1:4">
      <c r="A21" s="4" t="s">
        <v>440</v>
      </c>
    </row>
    <row r="22" spans="1:4">
      <c r="A22" s="4" t="s">
        <v>430</v>
      </c>
      <c r="C22" s="6" t="n">
        <v>194270</v>
      </c>
      <c r="D22" s="4" t="s">
        <v>50</v>
      </c>
    </row>
    <row r="23" spans="1:4"/>
    <row r="24" spans="1:4">
      <c r="A24" s="4" t="s">
        <v>317</v>
      </c>
      <c r="B24" s="4" t="s">
        <v>441</v>
      </c>
    </row>
  </sheetData>
  <mergeCells count="3">
    <mergeCell ref="A1:B1"/>
    <mergeCell ref="A23:C23"/>
    <mergeCell ref="B24:C2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Y5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80"/>
    <col customWidth="1" max="6" min="6" width="14"/>
    <col customWidth="1" max="7" min="7" width="14"/>
    <col customWidth="1" max="8" min="8" width="14"/>
    <col customWidth="1" max="9" min="9" width="80"/>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3"/>
  </cols>
  <sheetData>
    <row r="1" spans="1:25">
      <c r="A1" s="1" t="s">
        <v>442</v>
      </c>
      <c r="B1" s="2" t="s">
        <v>443</v>
      </c>
      <c r="C1" s="2" t="s">
        <v>444</v>
      </c>
      <c r="D1" s="2" t="s">
        <v>185</v>
      </c>
      <c r="E1" s="2" t="s">
        <v>186</v>
      </c>
      <c r="F1" s="2" t="s">
        <v>187</v>
      </c>
      <c r="G1" s="2" t="s">
        <v>445</v>
      </c>
      <c r="H1" s="2" t="s">
        <v>137</v>
      </c>
      <c r="I1" s="2" t="s">
        <v>138</v>
      </c>
      <c r="J1" s="2" t="s">
        <v>446</v>
      </c>
      <c r="K1" s="2" t="s">
        <v>447</v>
      </c>
      <c r="L1" s="2" t="s">
        <v>269</v>
      </c>
      <c r="M1" s="2" t="s">
        <v>448</v>
      </c>
      <c r="N1" s="2" t="s">
        <v>2</v>
      </c>
      <c r="O1" s="2" t="s">
        <v>103</v>
      </c>
      <c r="P1" s="2" t="s">
        <v>104</v>
      </c>
      <c r="Q1" s="2" t="s">
        <v>33</v>
      </c>
      <c r="R1" s="2" t="s">
        <v>71</v>
      </c>
      <c r="S1" s="2" t="s">
        <v>449</v>
      </c>
      <c r="T1" s="2" t="s">
        <v>2</v>
      </c>
      <c r="U1" s="2" t="s">
        <v>71</v>
      </c>
      <c r="V1" s="2" t="s">
        <v>450</v>
      </c>
      <c r="W1" s="2" t="s">
        <v>451</v>
      </c>
      <c r="X1" s="2" t="s">
        <v>452</v>
      </c>
      <c r="Y1" s="2" t="s">
        <v>453</v>
      </c>
    </row>
    <row r="2" spans="1:25">
      <c r="A2" s="4" t="s">
        <v>454</v>
      </c>
      <c r="F2" s="5" t="n">
        <v>695129</v>
      </c>
      <c r="L2" s="5" t="n">
        <v>26905969</v>
      </c>
    </row>
    <row r="3" spans="1:25">
      <c r="A3" s="4" t="s">
        <v>455</v>
      </c>
      <c r="N3" s="4" t="s">
        <v>50</v>
      </c>
      <c r="R3" s="6" t="n">
        <v>50000</v>
      </c>
      <c r="T3" s="4" t="s">
        <v>50</v>
      </c>
      <c r="U3" s="6" t="n">
        <v>50000</v>
      </c>
    </row>
    <row r="4" spans="1:25">
      <c r="A4" s="4" t="s">
        <v>456</v>
      </c>
      <c r="N4" s="5" t="n">
        <v>51000</v>
      </c>
      <c r="R4" s="5" t="n">
        <v>134593</v>
      </c>
      <c r="T4" s="5" t="n">
        <v>153000</v>
      </c>
      <c r="U4" s="5" t="n">
        <v>134593</v>
      </c>
    </row>
    <row r="5" spans="1:25">
      <c r="A5" s="4" t="s">
        <v>139</v>
      </c>
      <c r="D5" s="5" t="n">
        <v>1384600</v>
      </c>
      <c r="F5" s="5" t="n">
        <v>769785</v>
      </c>
      <c r="H5" s="5" t="n">
        <v>1465523</v>
      </c>
    </row>
    <row r="6" spans="1:25">
      <c r="A6" s="4" t="s">
        <v>351</v>
      </c>
      <c r="D6" s="6" t="n">
        <v>179998</v>
      </c>
      <c r="F6" s="6" t="n">
        <v>100072</v>
      </c>
      <c r="O6" s="6" t="n">
        <v>179998</v>
      </c>
    </row>
    <row r="7" spans="1:25">
      <c r="A7" s="4" t="s">
        <v>42</v>
      </c>
      <c r="D7" s="6" t="n">
        <v>7961</v>
      </c>
      <c r="F7" s="6" t="n">
        <v>100</v>
      </c>
    </row>
    <row r="8" spans="1:25">
      <c r="A8" s="4" t="s">
        <v>457</v>
      </c>
      <c r="F8" s="5" t="n">
        <v>1400</v>
      </c>
    </row>
    <row r="9" spans="1:25">
      <c r="A9" s="4" t="s">
        <v>458</v>
      </c>
      <c r="O9" s="6" t="n">
        <v>75880</v>
      </c>
    </row>
    <row r="10" spans="1:25">
      <c r="A10" s="4" t="s">
        <v>459</v>
      </c>
      <c r="N10" s="4" t="s">
        <v>50</v>
      </c>
      <c r="R10" s="5" t="n">
        <v>-510149</v>
      </c>
      <c r="T10" s="6" t="n">
        <v>-230839</v>
      </c>
      <c r="U10" s="6" t="n">
        <v>-510149</v>
      </c>
    </row>
    <row r="11" spans="1:25">
      <c r="A11" s="4" t="s">
        <v>460</v>
      </c>
      <c r="C11" s="6" t="n">
        <v>542000</v>
      </c>
    </row>
    <row r="12" spans="1:25">
      <c r="A12" s="4" t="s">
        <v>461</v>
      </c>
    </row>
    <row r="13" spans="1:25">
      <c r="A13" s="4" t="s">
        <v>139</v>
      </c>
      <c r="J13" s="5" t="n">
        <v>375000</v>
      </c>
    </row>
    <row r="14" spans="1:25">
      <c r="A14" s="4" t="s">
        <v>462</v>
      </c>
    </row>
    <row r="15" spans="1:25">
      <c r="A15" s="4" t="s">
        <v>463</v>
      </c>
      <c r="S15" s="5" t="n">
        <v>2000000</v>
      </c>
    </row>
    <row r="16" spans="1:25">
      <c r="A16" s="4" t="s">
        <v>456</v>
      </c>
      <c r="S16" s="6" t="n">
        <v>500000</v>
      </c>
    </row>
    <row r="17" spans="1:25">
      <c r="A17" s="4" t="s">
        <v>464</v>
      </c>
    </row>
    <row r="18" spans="1:25">
      <c r="A18" s="4" t="s">
        <v>454</v>
      </c>
      <c r="D18" s="5" t="n">
        <v>1384600</v>
      </c>
      <c r="F18" s="5" t="n">
        <v>695129</v>
      </c>
      <c r="P18" s="5" t="n">
        <v>769785</v>
      </c>
    </row>
    <row r="19" spans="1:25">
      <c r="A19" s="4" t="s">
        <v>465</v>
      </c>
      <c r="F19" s="8" t="n">
        <v>0.001</v>
      </c>
    </row>
    <row r="20" spans="1:25">
      <c r="A20" s="4" t="s">
        <v>463</v>
      </c>
      <c r="B20" s="5" t="n">
        <v>175000</v>
      </c>
    </row>
    <row r="21" spans="1:25">
      <c r="A21" s="4" t="s">
        <v>139</v>
      </c>
      <c r="G21" s="5" t="n">
        <v>1034477</v>
      </c>
      <c r="H21" s="5" t="n">
        <v>1465523</v>
      </c>
      <c r="P21" s="5" t="n">
        <v>769785</v>
      </c>
    </row>
    <row r="22" spans="1:25">
      <c r="A22" s="4" t="s">
        <v>351</v>
      </c>
      <c r="G22" s="6" t="n">
        <v>30531</v>
      </c>
      <c r="H22" s="6" t="n">
        <v>32000</v>
      </c>
    </row>
    <row r="23" spans="1:25">
      <c r="A23" s="4" t="s">
        <v>42</v>
      </c>
      <c r="D23" s="6" t="n">
        <v>7961</v>
      </c>
      <c r="F23" s="6" t="n">
        <v>100</v>
      </c>
      <c r="G23" s="5" t="n">
        <v>503</v>
      </c>
      <c r="H23" s="5" t="n">
        <v>4638</v>
      </c>
    </row>
    <row r="24" spans="1:25">
      <c r="A24" s="4" t="s">
        <v>457</v>
      </c>
      <c r="E24" s="5" t="n">
        <v>9000000</v>
      </c>
      <c r="V24" s="5" t="n">
        <v>11000</v>
      </c>
      <c r="W24" s="5" t="n">
        <v>96800</v>
      </c>
      <c r="X24" s="5" t="n">
        <v>110000</v>
      </c>
      <c r="Y24" s="5" t="n">
        <v>440000</v>
      </c>
    </row>
    <row r="25" spans="1:25">
      <c r="A25" s="4" t="s">
        <v>458</v>
      </c>
      <c r="N25" s="6" t="n">
        <v>131537</v>
      </c>
      <c r="P25" s="6" t="n">
        <v>99302</v>
      </c>
      <c r="Q25" s="6" t="n">
        <v>82758</v>
      </c>
      <c r="R25" s="6" t="n">
        <v>510149</v>
      </c>
    </row>
    <row r="26" spans="1:25">
      <c r="A26" s="4" t="s">
        <v>466</v>
      </c>
      <c r="B26" s="6" t="n">
        <v>12250</v>
      </c>
      <c r="D26" s="6" t="n">
        <v>179998</v>
      </c>
      <c r="G26" s="6" t="n">
        <v>113792</v>
      </c>
      <c r="H26" s="6" t="n">
        <v>546787</v>
      </c>
      <c r="P26" s="5" t="n">
        <v>100072</v>
      </c>
    </row>
    <row r="27" spans="1:25">
      <c r="A27" s="4" t="s">
        <v>467</v>
      </c>
      <c r="D27" s="5" t="n">
        <v>1384600</v>
      </c>
      <c r="G27" s="5" t="n">
        <v>1034479</v>
      </c>
      <c r="H27" s="5" t="n">
        <v>1465523</v>
      </c>
    </row>
    <row r="28" spans="1:25">
      <c r="A28" s="4" t="s">
        <v>459</v>
      </c>
      <c r="D28" s="6" t="n">
        <v>47961</v>
      </c>
      <c r="G28" s="6" t="n">
        <v>31034</v>
      </c>
      <c r="H28" s="6" t="n">
        <v>36638</v>
      </c>
      <c r="P28" s="6" t="n">
        <v>770</v>
      </c>
    </row>
    <row r="29" spans="1:25">
      <c r="A29" s="4" t="s">
        <v>359</v>
      </c>
      <c r="D29" s="6" t="n">
        <v>40500</v>
      </c>
      <c r="F29" s="6" t="n">
        <v>670</v>
      </c>
    </row>
    <row r="30" spans="1:25">
      <c r="A30" s="4" t="s">
        <v>468</v>
      </c>
      <c r="E30" s="8" t="n">
        <v>0.075</v>
      </c>
      <c r="F30" s="8" t="n">
        <v>0.001</v>
      </c>
      <c r="V30" s="7" t="n">
        <v>0.5</v>
      </c>
      <c r="W30" s="7" t="n">
        <v>0.5</v>
      </c>
      <c r="X30" s="7" t="n">
        <v>0.5</v>
      </c>
      <c r="Y30" s="7" t="n">
        <v>0.5</v>
      </c>
    </row>
    <row r="31" spans="1:25">
      <c r="A31" s="4" t="s">
        <v>367</v>
      </c>
      <c r="V31" s="4" t="s">
        <v>272</v>
      </c>
      <c r="W31" s="4" t="s">
        <v>272</v>
      </c>
      <c r="X31" s="4" t="s">
        <v>272</v>
      </c>
      <c r="Y31" s="4" t="s">
        <v>272</v>
      </c>
    </row>
    <row r="32" spans="1:25">
      <c r="A32" s="4" t="s">
        <v>469</v>
      </c>
      <c r="F32" s="5" t="n">
        <v>1400</v>
      </c>
      <c r="Y32" s="5" t="n">
        <v>440000</v>
      </c>
    </row>
    <row r="33" spans="1:25">
      <c r="A33" s="4" t="s">
        <v>470</v>
      </c>
      <c r="N33" s="4" t="s">
        <v>50</v>
      </c>
      <c r="T33" s="4" t="s">
        <v>50</v>
      </c>
    </row>
    <row r="34" spans="1:25">
      <c r="A34" s="4" t="s">
        <v>471</v>
      </c>
    </row>
    <row r="35" spans="1:25">
      <c r="A35" s="4" t="s">
        <v>472</v>
      </c>
      <c r="L35" s="4" t="s">
        <v>473</v>
      </c>
      <c r="M35" s="4" t="s">
        <v>474</v>
      </c>
    </row>
    <row r="36" spans="1:25">
      <c r="A36" s="4" t="s">
        <v>454</v>
      </c>
      <c r="L36" s="5" t="n">
        <v>5378476</v>
      </c>
      <c r="M36" s="5" t="n">
        <v>21527493</v>
      </c>
    </row>
    <row r="37" spans="1:25">
      <c r="A37" s="4" t="s">
        <v>475</v>
      </c>
      <c r="M37" s="5" t="n">
        <v>500</v>
      </c>
    </row>
    <row r="38" spans="1:25">
      <c r="A38" s="4" t="s">
        <v>476</v>
      </c>
    </row>
    <row r="39" spans="1:25">
      <c r="A39" s="4" t="s">
        <v>463</v>
      </c>
      <c r="K39" s="5" t="n">
        <v>100000</v>
      </c>
    </row>
    <row r="40" spans="1:25">
      <c r="A40" s="4" t="s">
        <v>455</v>
      </c>
      <c r="S40" s="6" t="n">
        <v>25000</v>
      </c>
    </row>
    <row r="41" spans="1:25">
      <c r="A41" s="4" t="s">
        <v>148</v>
      </c>
    </row>
    <row r="42" spans="1:25">
      <c r="A42" s="4" t="s">
        <v>454</v>
      </c>
      <c r="I42" s="5" t="n">
        <v>9411998</v>
      </c>
    </row>
    <row r="43" spans="1:25">
      <c r="A43" s="4" t="s">
        <v>281</v>
      </c>
      <c r="I43" s="4" t="s">
        <v>282</v>
      </c>
    </row>
    <row r="44" spans="1:25">
      <c r="A44" s="4" t="s">
        <v>283</v>
      </c>
      <c r="I44" s="5" t="n">
        <v>50</v>
      </c>
    </row>
    <row r="45" spans="1:25">
      <c r="A45" s="4" t="s">
        <v>477</v>
      </c>
    </row>
    <row r="46" spans="1:25">
      <c r="A46" s="4" t="s">
        <v>454</v>
      </c>
      <c r="E46" s="5" t="n">
        <v>9000000</v>
      </c>
    </row>
    <row r="47" spans="1:25">
      <c r="A47" s="4" t="s">
        <v>465</v>
      </c>
      <c r="E47" s="8" t="n">
        <v>0.075</v>
      </c>
    </row>
    <row r="48" spans="1:25">
      <c r="A48" s="4" t="s">
        <v>478</v>
      </c>
      <c r="E48" s="4" t="s">
        <v>479</v>
      </c>
    </row>
    <row r="49" spans="1:25">
      <c r="A49" s="4" t="s">
        <v>284</v>
      </c>
    </row>
    <row r="50" spans="1:25">
      <c r="A50" s="4" t="s">
        <v>472</v>
      </c>
      <c r="I50" s="4" t="s">
        <v>2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4" t="s">
        <v>50</v>
      </c>
      <c r="C4" s="4" t="s">
        <v>50</v>
      </c>
      <c r="D4" s="4" t="s">
        <v>50</v>
      </c>
      <c r="E4" s="6" t="n">
        <v>86898</v>
      </c>
    </row>
    <row r="5" spans="1:5">
      <c r="A5" s="4" t="s">
        <v>74</v>
      </c>
      <c r="B5" s="5" t="n">
        <v>2620</v>
      </c>
      <c r="C5" s="4" t="s">
        <v>50</v>
      </c>
      <c r="D5" s="5" t="n">
        <v>2620</v>
      </c>
      <c r="E5" s="5" t="n">
        <v>8477</v>
      </c>
    </row>
    <row r="6" spans="1:5">
      <c r="A6" s="4" t="s">
        <v>75</v>
      </c>
      <c r="B6" s="5" t="n">
        <v>2260</v>
      </c>
      <c r="C6" s="4" t="s">
        <v>50</v>
      </c>
      <c r="D6" s="5" t="n">
        <v>2620</v>
      </c>
      <c r="E6" s="5" t="n">
        <v>95375</v>
      </c>
    </row>
    <row r="7" spans="1:5">
      <c r="A7" s="3" t="s">
        <v>76</v>
      </c>
    </row>
    <row r="8" spans="1:5">
      <c r="A8" s="4" t="s">
        <v>77</v>
      </c>
      <c r="B8" s="5" t="n">
        <v>51000</v>
      </c>
      <c r="C8" s="5" t="n">
        <v>134593</v>
      </c>
      <c r="D8" s="5" t="n">
        <v>153000</v>
      </c>
      <c r="E8" s="5" t="n">
        <v>134593</v>
      </c>
    </row>
    <row r="9" spans="1:5">
      <c r="A9" s="4" t="s">
        <v>78</v>
      </c>
      <c r="B9" s="4" t="s">
        <v>50</v>
      </c>
      <c r="C9" s="5" t="n">
        <v>50000</v>
      </c>
      <c r="D9" s="4" t="s">
        <v>50</v>
      </c>
      <c r="E9" s="5" t="n">
        <v>50000</v>
      </c>
    </row>
    <row r="10" spans="1:5">
      <c r="A10" s="4" t="s">
        <v>79</v>
      </c>
      <c r="B10" s="5" t="n">
        <v>5000</v>
      </c>
      <c r="C10" s="5" t="n">
        <v>5251</v>
      </c>
      <c r="D10" s="5" t="n">
        <v>15000</v>
      </c>
      <c r="E10" s="5" t="n">
        <v>5251</v>
      </c>
    </row>
    <row r="11" spans="1:5">
      <c r="A11" s="4" t="s">
        <v>80</v>
      </c>
      <c r="B11" s="5" t="n">
        <v>25059</v>
      </c>
      <c r="C11" s="5" t="n">
        <v>10783</v>
      </c>
      <c r="D11" s="5" t="n">
        <v>165213</v>
      </c>
      <c r="E11" s="5" t="n">
        <v>20282</v>
      </c>
    </row>
    <row r="12" spans="1:5">
      <c r="A12" s="4" t="s">
        <v>81</v>
      </c>
      <c r="B12" s="5" t="n">
        <v>81059</v>
      </c>
      <c r="C12" s="5" t="n">
        <v>200627</v>
      </c>
      <c r="D12" s="5" t="n">
        <v>333213</v>
      </c>
      <c r="E12" s="5" t="n">
        <v>210126</v>
      </c>
    </row>
    <row r="13" spans="1:5">
      <c r="A13" s="4" t="s">
        <v>82</v>
      </c>
      <c r="B13" s="5" t="n">
        <v>-78439</v>
      </c>
      <c r="C13" s="5" t="n">
        <v>-200627</v>
      </c>
      <c r="D13" s="5" t="n">
        <v>-330593</v>
      </c>
      <c r="E13" s="5" t="n">
        <v>-114751</v>
      </c>
    </row>
    <row r="14" spans="1:5">
      <c r="A14" s="3" t="s">
        <v>83</v>
      </c>
    </row>
    <row r="15" spans="1:5">
      <c r="A15" s="4" t="s">
        <v>84</v>
      </c>
      <c r="B15" s="5" t="n">
        <v>24035</v>
      </c>
      <c r="C15" s="5" t="n">
        <v>-212165</v>
      </c>
      <c r="D15" s="5" t="n">
        <v>194551</v>
      </c>
      <c r="E15" s="5" t="n">
        <v>-212165</v>
      </c>
    </row>
    <row r="16" spans="1:5">
      <c r="A16" s="4" t="s">
        <v>85</v>
      </c>
      <c r="B16" s="4" t="s">
        <v>50</v>
      </c>
      <c r="C16" s="5" t="n">
        <v>-510149</v>
      </c>
      <c r="D16" s="5" t="n">
        <v>-230839</v>
      </c>
      <c r="E16" s="5" t="n">
        <v>-510149</v>
      </c>
    </row>
    <row r="17" spans="1:5">
      <c r="A17" s="4" t="s">
        <v>86</v>
      </c>
      <c r="B17" s="5" t="n">
        <v>-3972</v>
      </c>
      <c r="C17" s="5" t="n">
        <v>-14515</v>
      </c>
      <c r="D17" s="4" t="s">
        <v>50</v>
      </c>
      <c r="E17" s="5" t="n">
        <v>5903</v>
      </c>
    </row>
    <row r="18" spans="1:5">
      <c r="A18" s="4" t="s">
        <v>87</v>
      </c>
      <c r="B18" s="4" t="s">
        <v>50</v>
      </c>
      <c r="C18" s="4" t="s">
        <v>50</v>
      </c>
      <c r="D18" s="5" t="n">
        <v>-14592</v>
      </c>
      <c r="E18" s="5" t="n">
        <v>-14515</v>
      </c>
    </row>
    <row r="19" spans="1:5">
      <c r="A19" s="4" t="s">
        <v>88</v>
      </c>
      <c r="B19" s="5" t="n">
        <v>-68054</v>
      </c>
      <c r="C19" s="5" t="n">
        <v>-17866</v>
      </c>
      <c r="D19" s="5" t="n">
        <v>-171085</v>
      </c>
      <c r="E19" s="5" t="n">
        <v>-17866</v>
      </c>
    </row>
    <row r="20" spans="1:5">
      <c r="A20" s="4" t="s">
        <v>89</v>
      </c>
      <c r="B20" s="5" t="n">
        <v>-47991</v>
      </c>
      <c r="C20" s="5" t="n">
        <v>-754695</v>
      </c>
      <c r="D20" s="5" t="n">
        <v>-221965</v>
      </c>
      <c r="E20" s="5" t="n">
        <v>-748792</v>
      </c>
    </row>
    <row r="21" spans="1:5">
      <c r="A21" s="4" t="s">
        <v>90</v>
      </c>
      <c r="B21" s="5" t="n">
        <v>-126430</v>
      </c>
      <c r="C21" s="5" t="n">
        <v>-955322</v>
      </c>
      <c r="D21" s="5" t="n">
        <v>-552558</v>
      </c>
      <c r="E21" s="5" t="n">
        <v>-863543</v>
      </c>
    </row>
    <row r="22" spans="1:5">
      <c r="A22" s="4" t="s">
        <v>91</v>
      </c>
      <c r="B22" s="4" t="s">
        <v>50</v>
      </c>
      <c r="C22" s="4" t="s">
        <v>50</v>
      </c>
      <c r="D22" s="4" t="s">
        <v>50</v>
      </c>
      <c r="E22" s="4" t="s">
        <v>50</v>
      </c>
    </row>
    <row r="23" spans="1:5">
      <c r="A23" s="4" t="s">
        <v>92</v>
      </c>
      <c r="B23" s="6" t="n">
        <v>-126430</v>
      </c>
      <c r="C23" s="6" t="n">
        <v>-955322</v>
      </c>
      <c r="D23" s="6" t="n">
        <v>-552558</v>
      </c>
      <c r="E23" s="6" t="n">
        <v>-863543</v>
      </c>
    </row>
    <row r="24" spans="1:5">
      <c r="A24" s="4" t="s">
        <v>93</v>
      </c>
      <c r="B24" s="4" t="s">
        <v>94</v>
      </c>
      <c r="C24" s="4" t="s">
        <v>95</v>
      </c>
      <c r="D24" s="4" t="s">
        <v>96</v>
      </c>
      <c r="E24" s="4" t="s">
        <v>95</v>
      </c>
    </row>
    <row r="25" spans="1:5">
      <c r="A25" s="4" t="s">
        <v>97</v>
      </c>
      <c r="B25" s="5" t="n">
        <v>35359983</v>
      </c>
      <c r="C25" s="5" t="n">
        <v>29556832</v>
      </c>
      <c r="D25" s="5" t="n">
        <v>34439921</v>
      </c>
      <c r="E25" s="5" t="n">
        <v>294395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5"/>
    <col customWidth="1" max="7" min="7" width="14"/>
  </cols>
  <sheetData>
    <row r="1" spans="1:7">
      <c r="A1" s="1" t="s">
        <v>480</v>
      </c>
      <c r="B1" s="2" t="s">
        <v>481</v>
      </c>
      <c r="D1" s="2" t="s">
        <v>70</v>
      </c>
      <c r="F1" s="2" t="s">
        <v>1</v>
      </c>
    </row>
    <row r="2" spans="1:7">
      <c r="B2" s="2" t="s">
        <v>105</v>
      </c>
      <c r="C2" s="2" t="s">
        <v>482</v>
      </c>
      <c r="D2" s="2" t="s">
        <v>2</v>
      </c>
      <c r="E2" s="2" t="s">
        <v>71</v>
      </c>
      <c r="F2" s="2" t="s">
        <v>2</v>
      </c>
      <c r="G2" s="2" t="s">
        <v>71</v>
      </c>
    </row>
    <row r="3" spans="1:7">
      <c r="A3" s="4" t="s">
        <v>483</v>
      </c>
      <c r="F3" s="4" t="s">
        <v>50</v>
      </c>
      <c r="G3" s="6" t="n">
        <v>783</v>
      </c>
    </row>
    <row r="4" spans="1:7">
      <c r="A4" s="4" t="s">
        <v>484</v>
      </c>
      <c r="D4" s="4" t="s">
        <v>50</v>
      </c>
      <c r="E4" s="4" t="s">
        <v>50</v>
      </c>
      <c r="F4" s="4" t="s">
        <v>50</v>
      </c>
      <c r="G4" s="6" t="n">
        <v>86898</v>
      </c>
    </row>
    <row r="5" spans="1:7">
      <c r="A5" s="4" t="s">
        <v>485</v>
      </c>
    </row>
    <row r="6" spans="1:7">
      <c r="A6" s="4" t="s">
        <v>486</v>
      </c>
      <c r="C6" s="6" t="n">
        <v>2929000</v>
      </c>
    </row>
    <row r="7" spans="1:7">
      <c r="A7" s="4" t="s">
        <v>487</v>
      </c>
    </row>
    <row r="8" spans="1:7">
      <c r="A8" s="4" t="s">
        <v>486</v>
      </c>
      <c r="C8" s="5" t="n">
        <v>1720000</v>
      </c>
    </row>
    <row r="9" spans="1:7">
      <c r="A9" s="4" t="s">
        <v>488</v>
      </c>
    </row>
    <row r="10" spans="1:7">
      <c r="A10" s="4" t="s">
        <v>483</v>
      </c>
      <c r="C10" s="5" t="n">
        <v>4517000</v>
      </c>
    </row>
    <row r="11" spans="1:7">
      <c r="A11" s="4" t="s">
        <v>489</v>
      </c>
      <c r="C11" s="5" t="n">
        <v>59000</v>
      </c>
    </row>
    <row r="12" spans="1:7">
      <c r="A12" s="4" t="s">
        <v>484</v>
      </c>
      <c r="C12" s="6" t="n">
        <v>72912</v>
      </c>
    </row>
    <row r="13" spans="1:7">
      <c r="A13" s="4" t="s">
        <v>490</v>
      </c>
    </row>
    <row r="14" spans="1:7">
      <c r="A14" s="4" t="s">
        <v>486</v>
      </c>
      <c r="B14" s="6" t="n">
        <v>111147</v>
      </c>
    </row>
    <row r="15" spans="1:7">
      <c r="A15" s="4" t="s">
        <v>483</v>
      </c>
      <c r="B15" s="5" t="n">
        <v>111127</v>
      </c>
    </row>
    <row r="16" spans="1:7">
      <c r="A16" s="4" t="s">
        <v>484</v>
      </c>
      <c r="B16" s="5" t="n">
        <v>13986</v>
      </c>
    </row>
    <row r="17" spans="1:7">
      <c r="A17" s="4" t="s">
        <v>491</v>
      </c>
      <c r="B17" s="6" t="n">
        <v>13965</v>
      </c>
    </row>
  </sheetData>
  <mergeCells count="4">
    <mergeCell ref="A1:A2"/>
    <mergeCell ref="B1:C1"/>
    <mergeCell ref="D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92</v>
      </c>
      <c r="B1" s="2" t="s">
        <v>138</v>
      </c>
      <c r="C1" s="2" t="s">
        <v>493</v>
      </c>
      <c r="D1" s="2" t="s">
        <v>494</v>
      </c>
      <c r="E1" s="2" t="s">
        <v>2</v>
      </c>
      <c r="F1" s="2" t="s">
        <v>71</v>
      </c>
      <c r="G1" s="2" t="s">
        <v>2</v>
      </c>
      <c r="H1" s="2" t="s">
        <v>71</v>
      </c>
    </row>
    <row r="2" spans="1:8">
      <c r="A2" s="4" t="s">
        <v>77</v>
      </c>
      <c r="E2" s="6" t="n">
        <v>51000</v>
      </c>
      <c r="F2" s="6" t="n">
        <v>134593</v>
      </c>
      <c r="G2" s="6" t="n">
        <v>153000</v>
      </c>
      <c r="H2" s="6" t="n">
        <v>134593</v>
      </c>
    </row>
    <row r="3" spans="1:8">
      <c r="A3" s="4" t="s">
        <v>495</v>
      </c>
    </row>
    <row r="4" spans="1:8">
      <c r="A4" s="4" t="s">
        <v>496</v>
      </c>
      <c r="D4" s="6" t="n">
        <v>100000</v>
      </c>
    </row>
    <row r="5" spans="1:8">
      <c r="A5" s="4" t="s">
        <v>497</v>
      </c>
      <c r="C5" s="4" t="s">
        <v>356</v>
      </c>
    </row>
    <row r="6" spans="1:8">
      <c r="A6" s="4" t="s">
        <v>498</v>
      </c>
      <c r="C6" s="6" t="n">
        <v>50000</v>
      </c>
    </row>
    <row r="7" spans="1:8">
      <c r="A7" s="4" t="s">
        <v>499</v>
      </c>
    </row>
    <row r="8" spans="1:8">
      <c r="A8" s="4" t="s">
        <v>77</v>
      </c>
      <c r="G8" s="6" t="n">
        <v>153000</v>
      </c>
      <c r="H8" s="6" t="n">
        <v>34000</v>
      </c>
    </row>
    <row r="9" spans="1:8">
      <c r="A9" s="4" t="s">
        <v>500</v>
      </c>
    </row>
    <row r="10" spans="1:8">
      <c r="A10" s="4" t="s">
        <v>501</v>
      </c>
      <c r="B10" s="4" t="s">
        <v>272</v>
      </c>
    </row>
    <row r="11" spans="1:8">
      <c r="A11" s="4" t="s">
        <v>77</v>
      </c>
      <c r="B11" s="6" t="n">
        <v>10000</v>
      </c>
    </row>
    <row r="12" spans="1:8">
      <c r="A12" s="4" t="s">
        <v>502</v>
      </c>
    </row>
    <row r="13" spans="1:8">
      <c r="A13" s="4" t="s">
        <v>77</v>
      </c>
      <c r="B13" s="6" t="n">
        <v>7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s>
  <sheetData>
    <row r="1" spans="1:7">
      <c r="A1" s="1" t="s">
        <v>503</v>
      </c>
      <c r="B1" s="2" t="s">
        <v>504</v>
      </c>
      <c r="C1" s="2" t="s">
        <v>505</v>
      </c>
      <c r="D1" s="2" t="s">
        <v>185</v>
      </c>
      <c r="E1" s="2" t="s">
        <v>187</v>
      </c>
      <c r="F1" s="2" t="s">
        <v>137</v>
      </c>
      <c r="G1" s="2" t="s">
        <v>103</v>
      </c>
    </row>
    <row r="2" spans="1:7">
      <c r="A2" s="4" t="s">
        <v>506</v>
      </c>
      <c r="D2" s="5" t="n">
        <v>1384600</v>
      </c>
      <c r="E2" s="5" t="n">
        <v>769785</v>
      </c>
      <c r="F2" s="5" t="n">
        <v>1465523</v>
      </c>
    </row>
    <row r="3" spans="1:7">
      <c r="A3" s="4" t="s">
        <v>351</v>
      </c>
      <c r="D3" s="6" t="n">
        <v>179998</v>
      </c>
      <c r="E3" s="6" t="n">
        <v>100072</v>
      </c>
      <c r="G3" s="6" t="n">
        <v>179998</v>
      </c>
    </row>
    <row r="4" spans="1:7">
      <c r="A4" s="4" t="s">
        <v>507</v>
      </c>
    </row>
    <row r="5" spans="1:7">
      <c r="A5" s="4" t="s">
        <v>508</v>
      </c>
      <c r="B5" s="6" t="n">
        <v>2680</v>
      </c>
    </row>
    <row r="6" spans="1:7">
      <c r="A6" s="4" t="s">
        <v>509</v>
      </c>
      <c r="B6" s="4" t="s">
        <v>510</v>
      </c>
    </row>
    <row r="7" spans="1:7">
      <c r="A7" s="4" t="s">
        <v>506</v>
      </c>
      <c r="B7" s="5" t="n">
        <v>1748363</v>
      </c>
    </row>
    <row r="8" spans="1:7">
      <c r="A8" s="4" t="s">
        <v>351</v>
      </c>
      <c r="B8" s="6" t="n">
        <v>53705</v>
      </c>
    </row>
    <row r="9" spans="1:7">
      <c r="A9" s="4" t="s">
        <v>511</v>
      </c>
    </row>
    <row r="10" spans="1:7">
      <c r="A10" s="4" t="s">
        <v>512</v>
      </c>
      <c r="C10" s="4" t="s">
        <v>513</v>
      </c>
    </row>
    <row r="11" spans="1:7">
      <c r="A11" s="4" t="s">
        <v>514</v>
      </c>
      <c r="C11" s="4" t="s">
        <v>515</v>
      </c>
    </row>
    <row r="12" spans="1:7">
      <c r="A12" s="4" t="s">
        <v>516</v>
      </c>
    </row>
    <row r="13" spans="1:7">
      <c r="A13" s="4" t="s">
        <v>517</v>
      </c>
      <c r="C13" s="6" t="n">
        <v>20399</v>
      </c>
    </row>
    <row r="14" spans="1:7">
      <c r="A14" s="4" t="s">
        <v>508</v>
      </c>
      <c r="C14" s="5" t="n">
        <v>5189</v>
      </c>
    </row>
    <row r="15" spans="1:7">
      <c r="A15" s="4" t="s">
        <v>518</v>
      </c>
      <c r="C15" s="6" t="n">
        <v>25587</v>
      </c>
    </row>
    <row r="16" spans="1:7">
      <c r="A16" s="4" t="s">
        <v>512</v>
      </c>
      <c r="C16" s="4" t="s">
        <v>386</v>
      </c>
    </row>
    <row r="17" spans="1:7">
      <c r="A17" s="4" t="s">
        <v>509</v>
      </c>
      <c r="C17" s="4" t="s">
        <v>387</v>
      </c>
    </row>
    <row r="18" spans="1:7">
      <c r="A18" s="4" t="s">
        <v>514</v>
      </c>
      <c r="C18" s="4" t="s">
        <v>519</v>
      </c>
    </row>
    <row r="19" spans="1:7">
      <c r="A19" s="4" t="s">
        <v>520</v>
      </c>
    </row>
    <row r="20" spans="1:7">
      <c r="A20" s="4" t="s">
        <v>509</v>
      </c>
      <c r="C20" s="4" t="s">
        <v>521</v>
      </c>
    </row>
    <row r="21" spans="1:7">
      <c r="A21" s="4" t="s">
        <v>506</v>
      </c>
      <c r="C21" s="5" t="n">
        <v>9000000</v>
      </c>
    </row>
    <row r="22" spans="1:7">
      <c r="A22" s="4" t="s">
        <v>351</v>
      </c>
      <c r="C22" s="6" t="n">
        <v>67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98</v>
      </c>
      <c r="B1" s="2" t="s">
        <v>70</v>
      </c>
      <c r="D1" s="2" t="s">
        <v>1</v>
      </c>
    </row>
    <row r="2" spans="1:5">
      <c r="B2" s="2" t="s">
        <v>2</v>
      </c>
      <c r="C2" s="2" t="s">
        <v>71</v>
      </c>
      <c r="D2" s="2" t="s">
        <v>2</v>
      </c>
      <c r="E2" s="2" t="s">
        <v>71</v>
      </c>
    </row>
    <row r="3" spans="1:5">
      <c r="A3" s="3" t="s">
        <v>99</v>
      </c>
    </row>
    <row r="4" spans="1:5">
      <c r="A4" s="4" t="s">
        <v>100</v>
      </c>
      <c r="D4" s="6" t="n">
        <v>0</v>
      </c>
      <c r="E4" s="6" t="n">
        <v>8477</v>
      </c>
    </row>
    <row r="5" spans="1:5">
      <c r="A5" s="4" t="s">
        <v>101</v>
      </c>
      <c r="B5" s="6" t="n">
        <v>12250</v>
      </c>
      <c r="C5" s="6" t="n">
        <v>0</v>
      </c>
      <c r="D5" s="6" t="n">
        <v>88130</v>
      </c>
      <c r="E5" s="6"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02</v>
      </c>
      <c r="B1" s="2" t="s">
        <v>70</v>
      </c>
      <c r="H1" s="2" t="s">
        <v>1</v>
      </c>
    </row>
    <row r="2" spans="1:9">
      <c r="B2" s="2" t="s">
        <v>2</v>
      </c>
      <c r="C2" s="2" t="s">
        <v>103</v>
      </c>
      <c r="D2" s="2" t="s">
        <v>104</v>
      </c>
      <c r="E2" s="2" t="s">
        <v>71</v>
      </c>
      <c r="F2" s="2" t="s">
        <v>105</v>
      </c>
      <c r="G2" s="2" t="s">
        <v>106</v>
      </c>
      <c r="H2" s="2" t="s">
        <v>2</v>
      </c>
      <c r="I2" s="2" t="s">
        <v>71</v>
      </c>
    </row>
    <row r="3" spans="1:9">
      <c r="A3" s="4" t="s">
        <v>107</v>
      </c>
    </row>
    <row r="4" spans="1:9">
      <c r="A4" s="4" t="s">
        <v>108</v>
      </c>
      <c r="B4" s="6" t="n">
        <v>9412</v>
      </c>
      <c r="C4" s="6" t="n">
        <v>9412</v>
      </c>
      <c r="D4" s="6" t="n">
        <v>9412</v>
      </c>
      <c r="E4" s="4" t="s">
        <v>50</v>
      </c>
      <c r="F4" s="4" t="s">
        <v>50</v>
      </c>
      <c r="G4" s="4" t="s">
        <v>50</v>
      </c>
      <c r="H4" s="6" t="n">
        <v>9412</v>
      </c>
      <c r="I4" s="4" t="s">
        <v>50</v>
      </c>
    </row>
    <row r="5" spans="1:9">
      <c r="A5" s="4" t="s">
        <v>109</v>
      </c>
      <c r="B5" s="5" t="n">
        <v>9411998</v>
      </c>
      <c r="C5" s="5" t="n">
        <v>9411998</v>
      </c>
      <c r="D5" s="5" t="n">
        <v>9411998</v>
      </c>
      <c r="E5" s="4" t="s">
        <v>50</v>
      </c>
      <c r="F5" s="4" t="s">
        <v>50</v>
      </c>
      <c r="G5" s="4" t="s">
        <v>50</v>
      </c>
      <c r="H5" s="5" t="n">
        <v>9411998</v>
      </c>
      <c r="I5" s="4" t="s">
        <v>50</v>
      </c>
    </row>
    <row r="6" spans="1:9">
      <c r="A6" s="4" t="s">
        <v>110</v>
      </c>
      <c r="D6" s="4" t="s">
        <v>50</v>
      </c>
    </row>
    <row r="7" spans="1:9">
      <c r="A7" s="4" t="s">
        <v>111</v>
      </c>
      <c r="D7" s="4" t="s">
        <v>50</v>
      </c>
    </row>
    <row r="8" spans="1:9">
      <c r="A8" s="4" t="s">
        <v>112</v>
      </c>
      <c r="D8" s="4" t="s">
        <v>50</v>
      </c>
    </row>
    <row r="9" spans="1:9">
      <c r="A9" s="4" t="s">
        <v>113</v>
      </c>
      <c r="D9" s="4" t="s">
        <v>50</v>
      </c>
    </row>
    <row r="10" spans="1:9">
      <c r="A10" s="4" t="s">
        <v>114</v>
      </c>
      <c r="D10" s="4" t="s">
        <v>50</v>
      </c>
    </row>
    <row r="11" spans="1:9">
      <c r="A11" s="4" t="s">
        <v>115</v>
      </c>
      <c r="D11" s="4" t="s">
        <v>50</v>
      </c>
    </row>
    <row r="12" spans="1:9">
      <c r="A12" s="4" t="s">
        <v>116</v>
      </c>
      <c r="D12" s="4" t="s">
        <v>50</v>
      </c>
    </row>
    <row r="13" spans="1:9">
      <c r="A13" s="4" t="s">
        <v>117</v>
      </c>
      <c r="C13" s="4" t="s">
        <v>50</v>
      </c>
    </row>
    <row r="14" spans="1:9">
      <c r="A14" s="4" t="s">
        <v>118</v>
      </c>
      <c r="C14" s="4" t="s">
        <v>50</v>
      </c>
    </row>
    <row r="15" spans="1:9">
      <c r="A15" s="4" t="s">
        <v>119</v>
      </c>
      <c r="C15" s="4" t="s">
        <v>50</v>
      </c>
    </row>
    <row r="16" spans="1:9">
      <c r="A16" s="4" t="s">
        <v>120</v>
      </c>
      <c r="C16" s="4" t="s">
        <v>50</v>
      </c>
    </row>
    <row r="17" spans="1:9">
      <c r="A17" s="4" t="s">
        <v>121</v>
      </c>
      <c r="E17" s="6" t="n">
        <v>9412</v>
      </c>
    </row>
    <row r="18" spans="1:9">
      <c r="A18" s="4" t="s">
        <v>122</v>
      </c>
      <c r="E18" s="5" t="n">
        <v>9411998</v>
      </c>
    </row>
    <row r="19" spans="1:9">
      <c r="A19" s="4" t="s">
        <v>123</v>
      </c>
      <c r="E19" s="4" t="s">
        <v>50</v>
      </c>
    </row>
    <row r="20" spans="1:9">
      <c r="A20" s="4" t="s">
        <v>124</v>
      </c>
      <c r="E20" s="4" t="s">
        <v>50</v>
      </c>
    </row>
    <row r="21" spans="1:9">
      <c r="A21" s="4" t="s">
        <v>125</v>
      </c>
      <c r="E21" s="4" t="s">
        <v>50</v>
      </c>
    </row>
    <row r="22" spans="1:9">
      <c r="A22" s="4" t="s">
        <v>126</v>
      </c>
      <c r="E22" s="4" t="s">
        <v>50</v>
      </c>
    </row>
    <row r="23" spans="1:9">
      <c r="A23" s="4" t="s">
        <v>127</v>
      </c>
      <c r="B23" s="4" t="s">
        <v>50</v>
      </c>
    </row>
    <row r="24" spans="1:9">
      <c r="A24" s="4" t="s">
        <v>128</v>
      </c>
      <c r="B24" s="4" t="s">
        <v>50</v>
      </c>
    </row>
    <row r="25" spans="1:9">
      <c r="A25" s="4" t="s">
        <v>129</v>
      </c>
      <c r="B25" s="4" t="s">
        <v>50</v>
      </c>
      <c r="C25" s="4" t="s">
        <v>50</v>
      </c>
      <c r="D25" s="4" t="s">
        <v>50</v>
      </c>
      <c r="E25" s="4" t="s">
        <v>50</v>
      </c>
      <c r="F25" s="4" t="s">
        <v>50</v>
      </c>
      <c r="G25" s="4" t="s">
        <v>50</v>
      </c>
    </row>
    <row r="26" spans="1:9">
      <c r="A26" s="4" t="s">
        <v>130</v>
      </c>
      <c r="B26" s="6" t="n">
        <v>9412</v>
      </c>
      <c r="C26" s="6" t="n">
        <v>9412</v>
      </c>
      <c r="D26" s="6" t="n">
        <v>9412</v>
      </c>
      <c r="E26" s="6" t="n">
        <v>9412</v>
      </c>
      <c r="F26" s="4" t="s">
        <v>50</v>
      </c>
      <c r="G26" s="4" t="s">
        <v>50</v>
      </c>
      <c r="H26" s="6" t="n">
        <v>9412</v>
      </c>
      <c r="I26" s="6" t="n">
        <v>9412</v>
      </c>
    </row>
    <row r="27" spans="1:9">
      <c r="A27" s="4" t="s">
        <v>131</v>
      </c>
      <c r="B27" s="5" t="n">
        <v>9411998</v>
      </c>
      <c r="C27" s="5" t="n">
        <v>9411998</v>
      </c>
      <c r="D27" s="5" t="n">
        <v>9411998</v>
      </c>
      <c r="E27" s="5" t="n">
        <v>9411998</v>
      </c>
      <c r="F27" s="4" t="s">
        <v>50</v>
      </c>
      <c r="G27" s="4" t="s">
        <v>50</v>
      </c>
      <c r="H27" s="5" t="n">
        <v>9411998</v>
      </c>
      <c r="I27" s="5" t="n">
        <v>9411998</v>
      </c>
    </row>
    <row r="28" spans="1:9">
      <c r="A28" s="4" t="s">
        <v>132</v>
      </c>
    </row>
    <row r="29" spans="1:9">
      <c r="A29" s="4" t="s">
        <v>108</v>
      </c>
      <c r="B29" s="6" t="n">
        <v>9000</v>
      </c>
      <c r="C29" s="6" t="n">
        <v>9000</v>
      </c>
      <c r="D29" s="4" t="s">
        <v>50</v>
      </c>
      <c r="F29" s="4" t="s">
        <v>50</v>
      </c>
      <c r="H29" s="4" t="s">
        <v>50</v>
      </c>
    </row>
    <row r="30" spans="1:9">
      <c r="A30" s="4" t="s">
        <v>109</v>
      </c>
      <c r="B30" s="5" t="n">
        <v>9000000</v>
      </c>
      <c r="C30" s="5" t="n">
        <v>9000000</v>
      </c>
      <c r="D30" s="4" t="s">
        <v>50</v>
      </c>
      <c r="F30" s="4" t="s">
        <v>50</v>
      </c>
      <c r="H30" s="4" t="s">
        <v>50</v>
      </c>
    </row>
    <row r="31" spans="1:9">
      <c r="A31" s="4" t="s">
        <v>110</v>
      </c>
      <c r="D31" s="4" t="s">
        <v>50</v>
      </c>
    </row>
    <row r="32" spans="1:9">
      <c r="A32" s="4" t="s">
        <v>111</v>
      </c>
      <c r="D32" s="4" t="s">
        <v>50</v>
      </c>
    </row>
    <row r="33" spans="1:9">
      <c r="A33" s="4" t="s">
        <v>112</v>
      </c>
      <c r="D33" s="4" t="s">
        <v>50</v>
      </c>
    </row>
    <row r="34" spans="1:9">
      <c r="A34" s="4" t="s">
        <v>113</v>
      </c>
      <c r="D34" s="4" t="s">
        <v>50</v>
      </c>
    </row>
    <row r="35" spans="1:9">
      <c r="A35" s="4" t="s">
        <v>114</v>
      </c>
      <c r="D35" s="4" t="s">
        <v>50</v>
      </c>
    </row>
    <row r="36" spans="1:9">
      <c r="A36" s="4" t="s">
        <v>115</v>
      </c>
      <c r="D36" s="6" t="n">
        <v>9000</v>
      </c>
    </row>
    <row r="37" spans="1:9">
      <c r="A37" s="4" t="s">
        <v>116</v>
      </c>
      <c r="D37" s="5" t="n">
        <v>9000000</v>
      </c>
    </row>
    <row r="38" spans="1:9">
      <c r="A38" s="4" t="s">
        <v>117</v>
      </c>
      <c r="C38" s="4" t="s">
        <v>50</v>
      </c>
    </row>
    <row r="39" spans="1:9">
      <c r="A39" s="4" t="s">
        <v>118</v>
      </c>
      <c r="C39" s="4" t="s">
        <v>50</v>
      </c>
    </row>
    <row r="40" spans="1:9">
      <c r="A40" s="4" t="s">
        <v>119</v>
      </c>
      <c r="C40" s="4" t="s">
        <v>50</v>
      </c>
    </row>
    <row r="41" spans="1:9">
      <c r="A41" s="4" t="s">
        <v>120</v>
      </c>
      <c r="C41" s="4" t="s">
        <v>50</v>
      </c>
    </row>
    <row r="42" spans="1:9">
      <c r="A42" s="4" t="s">
        <v>121</v>
      </c>
      <c r="E42" s="4" t="s">
        <v>50</v>
      </c>
    </row>
    <row r="43" spans="1:9">
      <c r="A43" s="4" t="s">
        <v>122</v>
      </c>
      <c r="E43" s="4" t="s">
        <v>50</v>
      </c>
    </row>
    <row r="44" spans="1:9">
      <c r="A44" s="4" t="s">
        <v>123</v>
      </c>
      <c r="E44" s="4" t="s">
        <v>50</v>
      </c>
    </row>
    <row r="45" spans="1:9">
      <c r="A45" s="4" t="s">
        <v>124</v>
      </c>
      <c r="E45" s="4" t="s">
        <v>50</v>
      </c>
    </row>
    <row r="46" spans="1:9">
      <c r="A46" s="4" t="s">
        <v>125</v>
      </c>
      <c r="E46" s="4" t="s">
        <v>50</v>
      </c>
    </row>
    <row r="47" spans="1:9">
      <c r="A47" s="4" t="s">
        <v>126</v>
      </c>
      <c r="E47" s="4" t="s">
        <v>50</v>
      </c>
    </row>
    <row r="48" spans="1:9">
      <c r="A48" s="4" t="s">
        <v>127</v>
      </c>
      <c r="B48" s="4" t="s">
        <v>50</v>
      </c>
    </row>
    <row r="49" spans="1:9">
      <c r="A49" s="4" t="s">
        <v>128</v>
      </c>
      <c r="B49" s="4" t="s">
        <v>50</v>
      </c>
    </row>
    <row r="50" spans="1:9">
      <c r="A50" s="4" t="s">
        <v>129</v>
      </c>
      <c r="B50" s="4" t="s">
        <v>50</v>
      </c>
      <c r="C50" s="4" t="s">
        <v>50</v>
      </c>
      <c r="D50" s="4" t="s">
        <v>50</v>
      </c>
      <c r="F50" s="4" t="s">
        <v>50</v>
      </c>
    </row>
    <row r="51" spans="1:9">
      <c r="A51" s="4" t="s">
        <v>130</v>
      </c>
      <c r="B51" s="6" t="n">
        <v>9000</v>
      </c>
      <c r="C51" s="6" t="n">
        <v>9000</v>
      </c>
      <c r="D51" s="6" t="n">
        <v>9000</v>
      </c>
      <c r="E51" s="4" t="s">
        <v>50</v>
      </c>
      <c r="G51" s="4" t="s">
        <v>50</v>
      </c>
      <c r="H51" s="6" t="n">
        <v>9000</v>
      </c>
      <c r="I51" s="4" t="s">
        <v>50</v>
      </c>
    </row>
    <row r="52" spans="1:9">
      <c r="A52" s="4" t="s">
        <v>131</v>
      </c>
      <c r="B52" s="5" t="n">
        <v>9000000</v>
      </c>
      <c r="C52" s="5" t="n">
        <v>9000000</v>
      </c>
      <c r="D52" s="5" t="n">
        <v>9000000</v>
      </c>
      <c r="E52" s="4" t="s">
        <v>50</v>
      </c>
      <c r="G52" s="4" t="s">
        <v>50</v>
      </c>
      <c r="H52" s="5" t="n">
        <v>9000000</v>
      </c>
      <c r="I52" s="4" t="s">
        <v>50</v>
      </c>
    </row>
    <row r="53" spans="1:9">
      <c r="A53" s="4" t="s">
        <v>133</v>
      </c>
    </row>
    <row r="54" spans="1:9">
      <c r="A54" s="4" t="s">
        <v>108</v>
      </c>
      <c r="B54" s="6" t="n">
        <v>35272</v>
      </c>
      <c r="C54" s="6" t="n">
        <v>33346</v>
      </c>
      <c r="D54" s="6" t="n">
        <v>31881</v>
      </c>
      <c r="E54" s="4" t="s">
        <v>50</v>
      </c>
      <c r="F54" s="4" t="s">
        <v>50</v>
      </c>
      <c r="G54" s="4" t="s">
        <v>50</v>
      </c>
      <c r="H54" s="6" t="n">
        <v>31881</v>
      </c>
      <c r="I54" s="4" t="s">
        <v>50</v>
      </c>
    </row>
    <row r="55" spans="1:9">
      <c r="A55" s="4" t="s">
        <v>109</v>
      </c>
      <c r="B55" s="5" t="n">
        <v>35272483</v>
      </c>
      <c r="C55" s="5" t="n">
        <v>33345883</v>
      </c>
      <c r="D55" s="5" t="n">
        <v>31880969</v>
      </c>
      <c r="E55" s="5" t="n">
        <v>100</v>
      </c>
      <c r="F55" s="5" t="n">
        <v>100</v>
      </c>
      <c r="G55" s="5" t="n">
        <v>100</v>
      </c>
      <c r="H55" s="5" t="n">
        <v>31880969</v>
      </c>
      <c r="I55" s="5" t="n">
        <v>100</v>
      </c>
    </row>
    <row r="56" spans="1:9">
      <c r="A56" s="4" t="s">
        <v>110</v>
      </c>
      <c r="D56" s="4" t="s">
        <v>50</v>
      </c>
    </row>
    <row r="57" spans="1:9">
      <c r="A57" s="4" t="s">
        <v>111</v>
      </c>
      <c r="D57" s="6" t="n">
        <v>770</v>
      </c>
    </row>
    <row r="58" spans="1:9">
      <c r="A58" s="4" t="s">
        <v>112</v>
      </c>
      <c r="D58" s="5" t="n">
        <v>769785</v>
      </c>
    </row>
    <row r="59" spans="1:9">
      <c r="A59" s="4" t="s">
        <v>113</v>
      </c>
      <c r="D59" s="6" t="n">
        <v>695</v>
      </c>
    </row>
    <row r="60" spans="1:9">
      <c r="A60" s="4" t="s">
        <v>114</v>
      </c>
      <c r="D60" s="5" t="n">
        <v>695129</v>
      </c>
    </row>
    <row r="61" spans="1:9">
      <c r="A61" s="4" t="s">
        <v>115</v>
      </c>
      <c r="D61" s="4" t="s">
        <v>50</v>
      </c>
    </row>
    <row r="62" spans="1:9">
      <c r="A62" s="4" t="s">
        <v>116</v>
      </c>
      <c r="D62" s="4" t="s">
        <v>50</v>
      </c>
    </row>
    <row r="63" spans="1:9">
      <c r="A63" s="4" t="s">
        <v>117</v>
      </c>
      <c r="C63" s="6" t="n">
        <v>1384</v>
      </c>
    </row>
    <row r="64" spans="1:9">
      <c r="A64" s="4" t="s">
        <v>118</v>
      </c>
      <c r="C64" s="5" t="n">
        <v>1384600</v>
      </c>
    </row>
    <row r="65" spans="1:9">
      <c r="A65" s="4" t="s">
        <v>119</v>
      </c>
      <c r="C65" s="6" t="n">
        <v>542</v>
      </c>
    </row>
    <row r="66" spans="1:9">
      <c r="A66" s="4" t="s">
        <v>120</v>
      </c>
      <c r="C66" s="5" t="n">
        <v>542000</v>
      </c>
    </row>
    <row r="67" spans="1:9">
      <c r="A67" s="4" t="s">
        <v>121</v>
      </c>
      <c r="E67" s="4" t="s">
        <v>50</v>
      </c>
    </row>
    <row r="68" spans="1:9">
      <c r="A68" s="4" t="s">
        <v>122</v>
      </c>
      <c r="E68" s="5" t="n">
        <v>-100</v>
      </c>
    </row>
    <row r="69" spans="1:9">
      <c r="A69" s="4" t="s">
        <v>123</v>
      </c>
      <c r="E69" s="6" t="n">
        <v>29381</v>
      </c>
    </row>
    <row r="70" spans="1:9">
      <c r="A70" s="4" t="s">
        <v>124</v>
      </c>
      <c r="E70" s="5" t="n">
        <v>29380969</v>
      </c>
    </row>
    <row r="71" spans="1:9">
      <c r="A71" s="4" t="s">
        <v>125</v>
      </c>
      <c r="E71" s="6" t="n">
        <v>1465</v>
      </c>
    </row>
    <row r="72" spans="1:9">
      <c r="A72" s="4" t="s">
        <v>126</v>
      </c>
      <c r="E72" s="5" t="n">
        <v>1465523</v>
      </c>
    </row>
    <row r="73" spans="1:9">
      <c r="A73" s="4" t="s">
        <v>127</v>
      </c>
      <c r="B73" s="6" t="n">
        <v>175</v>
      </c>
    </row>
    <row r="74" spans="1:9">
      <c r="A74" s="4" t="s">
        <v>128</v>
      </c>
      <c r="B74" s="5" t="n">
        <v>175000</v>
      </c>
    </row>
    <row r="75" spans="1:9">
      <c r="A75" s="4" t="s">
        <v>129</v>
      </c>
      <c r="B75" s="4" t="s">
        <v>50</v>
      </c>
      <c r="C75" s="4" t="s">
        <v>50</v>
      </c>
      <c r="D75" s="4" t="s">
        <v>50</v>
      </c>
      <c r="E75" s="4" t="s">
        <v>50</v>
      </c>
      <c r="F75" s="4" t="s">
        <v>50</v>
      </c>
      <c r="G75" s="4" t="s">
        <v>50</v>
      </c>
    </row>
    <row r="76" spans="1:9">
      <c r="A76" s="4" t="s">
        <v>130</v>
      </c>
      <c r="B76" s="6" t="n">
        <v>35447</v>
      </c>
      <c r="C76" s="6" t="n">
        <v>35272</v>
      </c>
      <c r="D76" s="6" t="n">
        <v>33346</v>
      </c>
      <c r="E76" s="6" t="n">
        <v>30846</v>
      </c>
      <c r="F76" s="4" t="s">
        <v>50</v>
      </c>
      <c r="G76" s="4" t="s">
        <v>50</v>
      </c>
      <c r="H76" s="6" t="n">
        <v>35447</v>
      </c>
      <c r="I76" s="6" t="n">
        <v>30846</v>
      </c>
    </row>
    <row r="77" spans="1:9">
      <c r="A77" s="4" t="s">
        <v>131</v>
      </c>
      <c r="B77" s="5" t="n">
        <v>35447483</v>
      </c>
      <c r="C77" s="5" t="n">
        <v>35272483</v>
      </c>
      <c r="D77" s="5" t="n">
        <v>33345883</v>
      </c>
      <c r="E77" s="5" t="n">
        <v>30846492</v>
      </c>
      <c r="F77" s="5" t="n">
        <v>100</v>
      </c>
      <c r="G77" s="5" t="n">
        <v>100</v>
      </c>
      <c r="H77" s="5" t="n">
        <v>35447483</v>
      </c>
      <c r="I77" s="5" t="n">
        <v>30846492</v>
      </c>
    </row>
    <row r="78" spans="1:9">
      <c r="A78" s="4" t="s">
        <v>134</v>
      </c>
    </row>
    <row r="79" spans="1:9">
      <c r="A79" s="4" t="s">
        <v>108</v>
      </c>
      <c r="B79" s="6" t="n">
        <v>577550</v>
      </c>
      <c r="C79" s="6" t="n">
        <v>323598</v>
      </c>
      <c r="D79" s="6" t="n">
        <v>233991</v>
      </c>
      <c r="E79" s="4" t="s">
        <v>50</v>
      </c>
      <c r="F79" s="4" t="s">
        <v>50</v>
      </c>
      <c r="G79" s="4" t="s">
        <v>50</v>
      </c>
      <c r="H79" s="6" t="n">
        <v>233991</v>
      </c>
      <c r="I79" s="4" t="s">
        <v>50</v>
      </c>
    </row>
    <row r="80" spans="1:9">
      <c r="A80" s="4" t="s">
        <v>110</v>
      </c>
      <c r="D80" s="4" t="s">
        <v>50</v>
      </c>
    </row>
    <row r="81" spans="1:9">
      <c r="A81" s="4" t="s">
        <v>111</v>
      </c>
      <c r="D81" s="5" t="n">
        <v>99302</v>
      </c>
    </row>
    <row r="82" spans="1:9">
      <c r="A82" s="4" t="s">
        <v>113</v>
      </c>
      <c r="D82" s="5" t="n">
        <v>-695</v>
      </c>
    </row>
    <row r="83" spans="1:9">
      <c r="A83" s="4" t="s">
        <v>115</v>
      </c>
      <c r="D83" s="5" t="n">
        <v>-9000</v>
      </c>
    </row>
    <row r="84" spans="1:9">
      <c r="A84" s="4" t="s">
        <v>117</v>
      </c>
      <c r="C84" s="5" t="n">
        <v>178614</v>
      </c>
    </row>
    <row r="85" spans="1:9">
      <c r="A85" s="4" t="s">
        <v>119</v>
      </c>
      <c r="C85" s="5" t="n">
        <v>75338</v>
      </c>
    </row>
    <row r="86" spans="1:9">
      <c r="A86" s="4" t="s">
        <v>121</v>
      </c>
      <c r="E86" s="5" t="n">
        <v>-9412</v>
      </c>
    </row>
    <row r="87" spans="1:9">
      <c r="A87" s="4" t="s">
        <v>123</v>
      </c>
      <c r="E87" s="5" t="n">
        <v>-414676</v>
      </c>
    </row>
    <row r="88" spans="1:9">
      <c r="A88" s="4" t="s">
        <v>125</v>
      </c>
      <c r="E88" s="5" t="n">
        <v>545322</v>
      </c>
    </row>
    <row r="89" spans="1:9">
      <c r="A89" s="4" t="s">
        <v>127</v>
      </c>
      <c r="B89" s="5" t="n">
        <v>12075</v>
      </c>
    </row>
    <row r="90" spans="1:9">
      <c r="A90" s="4" t="s">
        <v>129</v>
      </c>
      <c r="B90" s="4" t="s">
        <v>50</v>
      </c>
      <c r="C90" s="4" t="s">
        <v>50</v>
      </c>
      <c r="D90" s="4" t="s">
        <v>50</v>
      </c>
      <c r="E90" s="4" t="s">
        <v>50</v>
      </c>
      <c r="F90" s="4" t="s">
        <v>50</v>
      </c>
      <c r="G90" s="4" t="s">
        <v>50</v>
      </c>
    </row>
    <row r="91" spans="1:9">
      <c r="A91" s="4" t="s">
        <v>130</v>
      </c>
      <c r="B91" s="5" t="n">
        <v>589625</v>
      </c>
      <c r="C91" s="5" t="n">
        <v>577550</v>
      </c>
      <c r="D91" s="5" t="n">
        <v>323598</v>
      </c>
      <c r="E91" s="5" t="n">
        <v>121234</v>
      </c>
      <c r="F91" s="4" t="s">
        <v>50</v>
      </c>
      <c r="G91" s="4" t="s">
        <v>50</v>
      </c>
      <c r="H91" s="5" t="n">
        <v>589625</v>
      </c>
      <c r="I91" s="5" t="n">
        <v>121234</v>
      </c>
    </row>
    <row r="92" spans="1:9">
      <c r="A92" s="4" t="s">
        <v>135</v>
      </c>
    </row>
    <row r="93" spans="1:9">
      <c r="A93" s="4" t="s">
        <v>108</v>
      </c>
      <c r="B93" s="5" t="n">
        <v>-1156771</v>
      </c>
      <c r="C93" s="5" t="n">
        <v>-868992</v>
      </c>
      <c r="D93" s="5" t="n">
        <v>-839070</v>
      </c>
      <c r="E93" s="5" t="n">
        <v>100779</v>
      </c>
      <c r="F93" s="5" t="n">
        <v>78465</v>
      </c>
      <c r="G93" s="4" t="s">
        <v>50</v>
      </c>
      <c r="H93" s="5" t="n">
        <v>-839070</v>
      </c>
      <c r="I93" s="4" t="s">
        <v>50</v>
      </c>
    </row>
    <row r="94" spans="1:9">
      <c r="A94" s="4" t="s">
        <v>110</v>
      </c>
      <c r="D94" s="5" t="n">
        <v>108427</v>
      </c>
    </row>
    <row r="95" spans="1:9">
      <c r="A95" s="4" t="s">
        <v>111</v>
      </c>
      <c r="D95" s="4" t="s">
        <v>50</v>
      </c>
    </row>
    <row r="96" spans="1:9">
      <c r="A96" s="4" t="s">
        <v>113</v>
      </c>
      <c r="D96" s="4" t="s">
        <v>50</v>
      </c>
    </row>
    <row r="97" spans="1:9">
      <c r="A97" s="4" t="s">
        <v>115</v>
      </c>
      <c r="D97" s="4" t="s">
        <v>50</v>
      </c>
    </row>
    <row r="98" spans="1:9">
      <c r="A98" s="4" t="s">
        <v>117</v>
      </c>
      <c r="C98" s="4" t="s">
        <v>50</v>
      </c>
    </row>
    <row r="99" spans="1:9">
      <c r="A99" s="4" t="s">
        <v>119</v>
      </c>
      <c r="C99" s="4" t="s">
        <v>50</v>
      </c>
    </row>
    <row r="100" spans="1:9">
      <c r="A100" s="4" t="s">
        <v>121</v>
      </c>
      <c r="E100" s="4" t="s">
        <v>50</v>
      </c>
    </row>
    <row r="101" spans="1:9">
      <c r="A101" s="4" t="s">
        <v>123</v>
      </c>
      <c r="E101" s="4" t="s">
        <v>50</v>
      </c>
    </row>
    <row r="102" spans="1:9">
      <c r="A102" s="4" t="s">
        <v>125</v>
      </c>
      <c r="E102" s="4" t="s">
        <v>50</v>
      </c>
    </row>
    <row r="103" spans="1:9">
      <c r="A103" s="4" t="s">
        <v>127</v>
      </c>
      <c r="B103" s="4" t="s">
        <v>50</v>
      </c>
    </row>
    <row r="104" spans="1:9">
      <c r="A104" s="4" t="s">
        <v>129</v>
      </c>
      <c r="B104" s="5" t="n">
        <v>-126430</v>
      </c>
      <c r="C104" s="5" t="n">
        <v>-287779</v>
      </c>
      <c r="D104" s="5" t="n">
        <v>-138349</v>
      </c>
      <c r="E104" s="5" t="n">
        <v>-955322</v>
      </c>
      <c r="F104" s="5" t="n">
        <v>22314</v>
      </c>
      <c r="G104" s="5" t="n">
        <v>78465</v>
      </c>
    </row>
    <row r="105" spans="1:9">
      <c r="A105" s="4" t="s">
        <v>130</v>
      </c>
      <c r="B105" s="5" t="n">
        <v>-1283201</v>
      </c>
      <c r="C105" s="5" t="n">
        <v>-1156771</v>
      </c>
      <c r="D105" s="5" t="n">
        <v>-868992</v>
      </c>
      <c r="E105" s="5" t="n">
        <v>-863543</v>
      </c>
      <c r="F105" s="5" t="n">
        <v>100779</v>
      </c>
      <c r="G105" s="5" t="n">
        <v>78465</v>
      </c>
      <c r="H105" s="5" t="n">
        <v>-1283201</v>
      </c>
      <c r="I105" s="5" t="n">
        <v>-863543</v>
      </c>
    </row>
    <row r="106" spans="1:9">
      <c r="A106" s="4" t="s">
        <v>108</v>
      </c>
      <c r="B106" s="5" t="n">
        <v>-525537</v>
      </c>
      <c r="C106" s="5" t="n">
        <v>-493636</v>
      </c>
      <c r="D106" s="5" t="n">
        <v>-563786</v>
      </c>
      <c r="E106" s="5" t="n">
        <v>100779</v>
      </c>
      <c r="F106" s="5" t="n">
        <v>78465</v>
      </c>
      <c r="G106" s="4" t="s">
        <v>50</v>
      </c>
      <c r="H106" s="5" t="n">
        <v>-563786</v>
      </c>
      <c r="I106" s="4" t="s">
        <v>50</v>
      </c>
    </row>
    <row r="107" spans="1:9">
      <c r="A107" s="4" t="s">
        <v>110</v>
      </c>
      <c r="D107" s="5" t="n">
        <v>108427</v>
      </c>
    </row>
    <row r="108" spans="1:9">
      <c r="A108" s="4" t="s">
        <v>111</v>
      </c>
      <c r="D108" s="5" t="n">
        <v>100072</v>
      </c>
    </row>
    <row r="109" spans="1:9">
      <c r="A109" s="4" t="s">
        <v>113</v>
      </c>
      <c r="D109" s="4" t="s">
        <v>50</v>
      </c>
    </row>
    <row r="110" spans="1:9">
      <c r="A110" s="4" t="s">
        <v>115</v>
      </c>
      <c r="D110" s="4" t="s">
        <v>50</v>
      </c>
    </row>
    <row r="111" spans="1:9">
      <c r="A111" s="4" t="s">
        <v>117</v>
      </c>
      <c r="C111" s="5" t="n">
        <v>179998</v>
      </c>
    </row>
    <row r="112" spans="1:9">
      <c r="A112" s="4" t="s">
        <v>119</v>
      </c>
      <c r="C112" s="5" t="n">
        <v>75880</v>
      </c>
    </row>
    <row r="113" spans="1:9">
      <c r="A113" s="4" t="s">
        <v>121</v>
      </c>
      <c r="E113" s="4" t="s">
        <v>50</v>
      </c>
    </row>
    <row r="114" spans="1:9">
      <c r="A114" s="4" t="s">
        <v>123</v>
      </c>
      <c r="E114" s="5" t="n">
        <v>-385295</v>
      </c>
    </row>
    <row r="115" spans="1:9">
      <c r="A115" s="4" t="s">
        <v>125</v>
      </c>
      <c r="E115" s="5" t="n">
        <v>546787</v>
      </c>
    </row>
    <row r="116" spans="1:9">
      <c r="A116" s="4" t="s">
        <v>127</v>
      </c>
      <c r="B116" s="5" t="n">
        <v>12250</v>
      </c>
    </row>
    <row r="117" spans="1:9">
      <c r="A117" s="4" t="s">
        <v>129</v>
      </c>
      <c r="B117" s="5" t="n">
        <v>-126430</v>
      </c>
      <c r="C117" s="5" t="n">
        <v>-287779</v>
      </c>
      <c r="D117" s="5" t="n">
        <v>-138349</v>
      </c>
      <c r="E117" s="5" t="n">
        <v>-955322</v>
      </c>
      <c r="F117" s="5" t="n">
        <v>22314</v>
      </c>
      <c r="G117" s="5" t="n">
        <v>78465</v>
      </c>
      <c r="H117" s="5" t="n">
        <v>-552558</v>
      </c>
      <c r="I117" s="5" t="n">
        <v>-863543</v>
      </c>
    </row>
    <row r="118" spans="1:9">
      <c r="A118" s="4" t="s">
        <v>130</v>
      </c>
      <c r="B118" s="6" t="n">
        <v>-639717</v>
      </c>
      <c r="C118" s="6" t="n">
        <v>-525537</v>
      </c>
      <c r="D118" s="6" t="n">
        <v>-493636</v>
      </c>
      <c r="E118" s="6" t="n">
        <v>702051</v>
      </c>
      <c r="F118" s="6" t="n">
        <v>100779</v>
      </c>
      <c r="G118" s="6" t="n">
        <v>78465</v>
      </c>
      <c r="H118" s="6" t="n">
        <v>-639717</v>
      </c>
      <c r="I118" s="6" t="n">
        <v>702051</v>
      </c>
    </row>
  </sheetData>
  <mergeCells count="3">
    <mergeCell ref="A1:A2"/>
    <mergeCell ref="B1:G1"/>
    <mergeCell ref="H1:I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6</v>
      </c>
      <c r="B1" s="2" t="s">
        <v>137</v>
      </c>
      <c r="C1" s="2" t="s">
        <v>138</v>
      </c>
      <c r="D1" s="2" t="s">
        <v>2</v>
      </c>
      <c r="E1" s="2" t="s">
        <v>103</v>
      </c>
      <c r="F1" s="2" t="s">
        <v>104</v>
      </c>
      <c r="G1" s="2" t="s">
        <v>71</v>
      </c>
    </row>
    <row r="2" spans="1:7">
      <c r="A2" s="4" t="s">
        <v>139</v>
      </c>
      <c r="B2" s="5" t="n">
        <v>1465523</v>
      </c>
    </row>
    <row r="3" spans="1:7">
      <c r="A3" s="4" t="s">
        <v>140</v>
      </c>
      <c r="E3" s="6" t="n">
        <v>179998</v>
      </c>
    </row>
    <row r="4" spans="1:7">
      <c r="A4" s="4" t="s">
        <v>141</v>
      </c>
      <c r="B4" s="5" t="n">
        <v>1465523</v>
      </c>
    </row>
    <row r="5" spans="1:7">
      <c r="A5" s="4" t="s">
        <v>142</v>
      </c>
    </row>
    <row r="6" spans="1:7">
      <c r="A6" s="4" t="s">
        <v>143</v>
      </c>
      <c r="C6" s="5" t="n">
        <v>100</v>
      </c>
    </row>
    <row r="7" spans="1:7">
      <c r="A7" s="4" t="s">
        <v>133</v>
      </c>
    </row>
    <row r="8" spans="1:7">
      <c r="A8" s="4" t="s">
        <v>140</v>
      </c>
      <c r="E8" s="6" t="n">
        <v>1384</v>
      </c>
    </row>
    <row r="9" spans="1:7">
      <c r="A9" s="4" t="s">
        <v>144</v>
      </c>
      <c r="G9" s="5" t="n">
        <v>1465523</v>
      </c>
    </row>
    <row r="10" spans="1:7">
      <c r="A10" s="4" t="s">
        <v>145</v>
      </c>
      <c r="E10" s="5" t="n">
        <v>542000</v>
      </c>
    </row>
    <row r="11" spans="1:7">
      <c r="A11" s="4" t="s">
        <v>143</v>
      </c>
      <c r="F11" s="5" t="n">
        <v>769785</v>
      </c>
    </row>
    <row r="12" spans="1:7">
      <c r="A12" s="4" t="s">
        <v>146</v>
      </c>
    </row>
    <row r="13" spans="1:7">
      <c r="A13" s="4" t="s">
        <v>145</v>
      </c>
      <c r="D13" s="5" t="n">
        <v>175000</v>
      </c>
    </row>
    <row r="14" spans="1:7">
      <c r="A14" s="4" t="s">
        <v>56</v>
      </c>
    </row>
    <row r="15" spans="1:7">
      <c r="A15" s="4" t="s">
        <v>147</v>
      </c>
      <c r="C15" s="5" t="n">
        <v>9411988</v>
      </c>
    </row>
    <row r="16" spans="1:7">
      <c r="A16" s="4" t="s">
        <v>148</v>
      </c>
    </row>
    <row r="17" spans="1:7">
      <c r="A17" s="4" t="s">
        <v>149</v>
      </c>
      <c r="C17" s="5" t="n">
        <v>9411998</v>
      </c>
    </row>
    <row r="18" spans="1:7">
      <c r="A18" s="4" t="s">
        <v>144</v>
      </c>
      <c r="C18" s="5" t="n">
        <v>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71</v>
      </c>
    </row>
    <row r="3" spans="1:3">
      <c r="A3" s="3" t="s">
        <v>151</v>
      </c>
    </row>
    <row r="4" spans="1:3">
      <c r="A4" s="4" t="s">
        <v>92</v>
      </c>
      <c r="B4" s="6" t="n">
        <v>-552558</v>
      </c>
      <c r="C4" s="6" t="n">
        <v>-863543</v>
      </c>
    </row>
    <row r="5" spans="1:3">
      <c r="A5" s="3" t="s">
        <v>152</v>
      </c>
    </row>
    <row r="6" spans="1:3">
      <c r="A6" s="4" t="s">
        <v>153</v>
      </c>
      <c r="B6" s="5" t="n">
        <v>230839</v>
      </c>
      <c r="C6" s="5" t="n">
        <v>510149</v>
      </c>
    </row>
    <row r="7" spans="1:3">
      <c r="A7" s="4" t="s">
        <v>154</v>
      </c>
      <c r="B7" s="5" t="n">
        <v>88130</v>
      </c>
      <c r="C7" s="4" t="s">
        <v>50</v>
      </c>
    </row>
    <row r="8" spans="1:3">
      <c r="A8" s="4" t="s">
        <v>155</v>
      </c>
      <c r="B8" s="5" t="n">
        <v>-194551</v>
      </c>
      <c r="C8" s="5" t="n">
        <v>212165</v>
      </c>
    </row>
    <row r="9" spans="1:3">
      <c r="A9" s="4" t="s">
        <v>79</v>
      </c>
      <c r="B9" s="5" t="n">
        <v>15000</v>
      </c>
      <c r="C9" s="5" t="n">
        <v>5251</v>
      </c>
    </row>
    <row r="10" spans="1:3">
      <c r="A10" s="4" t="s">
        <v>156</v>
      </c>
      <c r="B10" s="4" t="s">
        <v>50</v>
      </c>
      <c r="C10" s="5" t="n">
        <v>11000</v>
      </c>
    </row>
    <row r="11" spans="1:3">
      <c r="A11" s="4" t="s">
        <v>88</v>
      </c>
      <c r="B11" s="5" t="n">
        <v>171085</v>
      </c>
      <c r="C11" s="5" t="n">
        <v>17866</v>
      </c>
    </row>
    <row r="12" spans="1:3">
      <c r="A12" s="3" t="s">
        <v>157</v>
      </c>
    </row>
    <row r="13" spans="1:3">
      <c r="A13" s="4" t="s">
        <v>158</v>
      </c>
      <c r="B13" s="5" t="n">
        <v>-8190</v>
      </c>
      <c r="C13" s="5" t="n">
        <v>31338</v>
      </c>
    </row>
    <row r="14" spans="1:3">
      <c r="A14" s="4" t="s">
        <v>42</v>
      </c>
      <c r="B14" s="5" t="n">
        <v>14202</v>
      </c>
      <c r="C14" s="5" t="n">
        <v>3515</v>
      </c>
    </row>
    <row r="15" spans="1:3">
      <c r="A15" s="4" t="s">
        <v>43</v>
      </c>
      <c r="B15" s="5" t="n">
        <v>-28000</v>
      </c>
      <c r="C15" s="4" t="s">
        <v>50</v>
      </c>
    </row>
    <row r="16" spans="1:3">
      <c r="A16" s="4" t="s">
        <v>159</v>
      </c>
      <c r="B16" s="5" t="n">
        <v>-264043</v>
      </c>
      <c r="C16" s="5" t="n">
        <v>-72259</v>
      </c>
    </row>
    <row r="17" spans="1:3">
      <c r="A17" s="3" t="s">
        <v>160</v>
      </c>
    </row>
    <row r="18" spans="1:3">
      <c r="A18" s="4" t="s">
        <v>161</v>
      </c>
      <c r="B18" s="4" t="s">
        <v>50</v>
      </c>
      <c r="C18" s="5" t="n">
        <v>-296043</v>
      </c>
    </row>
    <row r="19" spans="1:3">
      <c r="A19" s="4" t="s">
        <v>162</v>
      </c>
      <c r="B19" s="4" t="s">
        <v>50</v>
      </c>
      <c r="C19" s="5" t="n">
        <v>296043</v>
      </c>
    </row>
    <row r="20" spans="1:3">
      <c r="A20" s="4" t="s">
        <v>163</v>
      </c>
      <c r="B20" s="4" t="s">
        <v>50</v>
      </c>
      <c r="C20" s="4" t="s">
        <v>50</v>
      </c>
    </row>
    <row r="21" spans="1:3">
      <c r="A21" s="3" t="s">
        <v>164</v>
      </c>
    </row>
    <row r="22" spans="1:3">
      <c r="A22" s="4" t="s">
        <v>165</v>
      </c>
      <c r="B22" s="4" t="s">
        <v>50</v>
      </c>
      <c r="C22" s="5" t="n">
        <v>783</v>
      </c>
    </row>
    <row r="23" spans="1:3">
      <c r="A23" s="4" t="s">
        <v>166</v>
      </c>
      <c r="B23" s="4" t="s">
        <v>50</v>
      </c>
      <c r="C23" s="5" t="n">
        <v>-783</v>
      </c>
    </row>
    <row r="24" spans="1:3">
      <c r="A24" s="4" t="s">
        <v>167</v>
      </c>
      <c r="B24" s="5" t="n">
        <v>250000</v>
      </c>
      <c r="C24" s="5" t="n">
        <v>160000</v>
      </c>
    </row>
    <row r="25" spans="1:3">
      <c r="A25" s="4" t="s">
        <v>168</v>
      </c>
      <c r="B25" s="5" t="n">
        <v>250000</v>
      </c>
      <c r="C25" s="5" t="n">
        <v>160000</v>
      </c>
    </row>
    <row r="26" spans="1:3">
      <c r="A26" s="4" t="s">
        <v>169</v>
      </c>
      <c r="B26" s="5" t="n">
        <v>-14043</v>
      </c>
      <c r="C26" s="5" t="n">
        <v>87741</v>
      </c>
    </row>
    <row r="27" spans="1:3">
      <c r="A27" s="4" t="s">
        <v>170</v>
      </c>
      <c r="B27" s="5" t="n">
        <v>59891</v>
      </c>
      <c r="C27" s="4" t="s">
        <v>50</v>
      </c>
    </row>
    <row r="28" spans="1:3">
      <c r="A28" s="4" t="s">
        <v>171</v>
      </c>
      <c r="B28" s="5" t="n">
        <v>45848</v>
      </c>
      <c r="C28" s="5" t="n">
        <v>87741</v>
      </c>
    </row>
    <row r="29" spans="1:3">
      <c r="A29" s="3" t="s">
        <v>172</v>
      </c>
    </row>
    <row r="30" spans="1:3">
      <c r="A30" s="4" t="s">
        <v>173</v>
      </c>
      <c r="B30" s="4" t="s">
        <v>50</v>
      </c>
      <c r="C30" s="4" t="s">
        <v>50</v>
      </c>
    </row>
    <row r="31" spans="1:3">
      <c r="A31" s="4" t="s">
        <v>174</v>
      </c>
      <c r="B31" s="4" t="s">
        <v>50</v>
      </c>
      <c r="C31" s="4" t="s">
        <v>50</v>
      </c>
    </row>
    <row r="32" spans="1:3">
      <c r="A32" s="3" t="s">
        <v>175</v>
      </c>
    </row>
    <row r="33" spans="1:3">
      <c r="A33" s="4" t="s">
        <v>111</v>
      </c>
      <c r="B33" s="5" t="n">
        <v>100072</v>
      </c>
      <c r="C33" s="4" t="s">
        <v>50</v>
      </c>
    </row>
    <row r="34" spans="1:3">
      <c r="A34" s="4" t="s">
        <v>176</v>
      </c>
      <c r="B34" s="5" t="n">
        <v>695</v>
      </c>
      <c r="C34" s="4" t="s">
        <v>50</v>
      </c>
    </row>
    <row r="35" spans="1:3">
      <c r="A35" s="4" t="s">
        <v>115</v>
      </c>
      <c r="B35" s="5" t="n">
        <v>9000</v>
      </c>
      <c r="C35" s="4" t="s">
        <v>50</v>
      </c>
    </row>
    <row r="36" spans="1:3">
      <c r="A36" s="4" t="s">
        <v>177</v>
      </c>
      <c r="B36" s="5" t="n">
        <v>250000</v>
      </c>
      <c r="C36" s="4" t="s">
        <v>50</v>
      </c>
    </row>
    <row r="37" spans="1:3">
      <c r="A37" s="4" t="s">
        <v>178</v>
      </c>
      <c r="B37" s="5" t="n">
        <v>179998</v>
      </c>
      <c r="C37" s="4" t="s">
        <v>50</v>
      </c>
    </row>
    <row r="38" spans="1:3">
      <c r="A38" s="4" t="s">
        <v>179</v>
      </c>
      <c r="B38" s="4" t="s">
        <v>50</v>
      </c>
      <c r="C38" s="5" t="n">
        <v>100000</v>
      </c>
    </row>
    <row r="39" spans="1:3">
      <c r="A39" s="3" t="s">
        <v>180</v>
      </c>
    </row>
    <row r="40" spans="1:3">
      <c r="A40" s="4" t="s">
        <v>158</v>
      </c>
      <c r="B40" s="4" t="s">
        <v>50</v>
      </c>
      <c r="C40" s="5" t="n">
        <v>28224</v>
      </c>
    </row>
    <row r="41" spans="1:3">
      <c r="A41" s="4" t="s">
        <v>42</v>
      </c>
      <c r="B41" s="4" t="s">
        <v>50</v>
      </c>
      <c r="C41" s="5" t="n">
        <v>3246</v>
      </c>
    </row>
    <row r="42" spans="1:3">
      <c r="A42" s="4" t="s">
        <v>181</v>
      </c>
      <c r="B42" s="4" t="s">
        <v>50</v>
      </c>
      <c r="C42" s="5" t="n">
        <v>83323</v>
      </c>
    </row>
    <row r="43" spans="1:3">
      <c r="A43" s="4" t="s">
        <v>46</v>
      </c>
      <c r="B43" s="4" t="s">
        <v>50</v>
      </c>
      <c r="C43" s="5" t="n">
        <v>270502</v>
      </c>
    </row>
    <row r="44" spans="1:3">
      <c r="A44" s="4" t="s">
        <v>182</v>
      </c>
      <c r="B44" s="4" t="s">
        <v>50</v>
      </c>
      <c r="C44" s="5" t="n">
        <v>385295</v>
      </c>
    </row>
    <row r="45" spans="1:3">
      <c r="A45" s="3" t="s">
        <v>183</v>
      </c>
    </row>
    <row r="46" spans="1:3">
      <c r="A46" s="4" t="s">
        <v>42</v>
      </c>
      <c r="B46" s="4" t="s">
        <v>50</v>
      </c>
      <c r="C46" s="5" t="n">
        <v>4638</v>
      </c>
    </row>
    <row r="47" spans="1:3">
      <c r="A47" s="4" t="s">
        <v>181</v>
      </c>
      <c r="B47" s="4" t="s">
        <v>50</v>
      </c>
      <c r="C47" s="5" t="n">
        <v>32000</v>
      </c>
    </row>
    <row r="48" spans="1:3">
      <c r="A48" s="4" t="s">
        <v>182</v>
      </c>
      <c r="B48" s="4" t="s">
        <v>50</v>
      </c>
      <c r="C48" s="6" t="n">
        <v>3663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84</v>
      </c>
      <c r="B1" s="2" t="s">
        <v>185</v>
      </c>
      <c r="C1" s="2" t="s">
        <v>186</v>
      </c>
      <c r="D1" s="2" t="s">
        <v>187</v>
      </c>
    </row>
    <row r="2" spans="1:4">
      <c r="A2" s="4" t="s">
        <v>188</v>
      </c>
      <c r="B2" s="6" t="n">
        <v>40500</v>
      </c>
      <c r="D2" s="6" t="n">
        <v>670</v>
      </c>
    </row>
    <row r="3" spans="1:4">
      <c r="A3" s="4" t="s">
        <v>42</v>
      </c>
      <c r="B3" s="6" t="n">
        <v>7961</v>
      </c>
      <c r="D3" s="6" t="n">
        <v>100</v>
      </c>
    </row>
    <row r="4" spans="1:4">
      <c r="A4" s="4" t="s">
        <v>139</v>
      </c>
      <c r="B4" s="5" t="n">
        <v>1384600</v>
      </c>
      <c r="D4" s="5" t="n">
        <v>769785</v>
      </c>
    </row>
    <row r="5" spans="1:4">
      <c r="A5" s="4" t="s">
        <v>140</v>
      </c>
      <c r="B5" s="6" t="n">
        <v>179998</v>
      </c>
      <c r="D5" s="6" t="n">
        <v>100072</v>
      </c>
    </row>
    <row r="6" spans="1:4">
      <c r="A6" s="4" t="s">
        <v>189</v>
      </c>
      <c r="D6" s="5" t="n">
        <v>1400</v>
      </c>
    </row>
    <row r="7" spans="1:4">
      <c r="A7" s="4" t="s">
        <v>149</v>
      </c>
      <c r="D7" s="5" t="n">
        <v>695129</v>
      </c>
    </row>
    <row r="8" spans="1:4">
      <c r="A8" s="4" t="s">
        <v>190</v>
      </c>
      <c r="C8" s="5" t="n">
        <v>438600</v>
      </c>
    </row>
    <row r="9" spans="1:4">
      <c r="A9" s="4" t="s">
        <v>191</v>
      </c>
    </row>
    <row r="10" spans="1:4">
      <c r="A10" s="4" t="s">
        <v>144</v>
      </c>
      <c r="C10" s="5" t="n">
        <v>9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8T06:15:37Z</dcterms:created>
  <dcterms:modified xmlns:dcterms="http://purl.org/dc/terms/" xmlns:xsi="http://www.w3.org/2001/XMLSchema-instance" xsi:type="dcterms:W3CDTF">2019-11-18T06:15:37Z</dcterms:modified>
</cp:coreProperties>
</file>